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 of Stockhol" sheetId="5" r:id="rId5"/>
    <s:sheet name="Condensed Statement of Stockho6" sheetId="6" r:id="rId6"/>
    <s:sheet name="Condensed Statements of Cash Fl" sheetId="7" r:id="rId7"/>
    <s:sheet name="Supplemental disclosure of non-" sheetId="8" r:id="rId8"/>
    <s:sheet name="Organization and Description of" sheetId="9" r:id="rId9"/>
    <s:sheet name="Summary of Significant Accounti" sheetId="10" r:id="rId10"/>
    <s:sheet name="Fixed Assets" sheetId="11" r:id="rId11"/>
    <s:sheet name="Patents and Other Intangible As" sheetId="12" r:id="rId12"/>
    <s:sheet name="Termination of Employment Agree" sheetId="13" r:id="rId13"/>
    <s:sheet name="Stockholders' Equity" sheetId="14" r:id="rId14"/>
    <s:sheet name="Related Party Transactions" sheetId="15" r:id="rId15"/>
    <s:sheet name="Commitments" sheetId="16" r:id="rId16"/>
    <s:sheet name="Summary of Significant Accoun17" sheetId="17" r:id="rId17"/>
    <s:sheet name="Fixed Assets (Tables)" sheetId="18" r:id="rId18"/>
    <s:sheet name="Patents and Other Intangible 19" sheetId="19" r:id="rId19"/>
    <s:sheet name="Stockholders' Equity (Tables)" sheetId="20" r:id="rId20"/>
    <s:sheet name="Commitments (Tables)" sheetId="21" r:id="rId21"/>
    <s:sheet name="Organization and Description 22" sheetId="22" r:id="rId22"/>
    <s:sheet name="Summary of Significant Accoun23" sheetId="23" r:id="rId23"/>
    <s:sheet name="Fixed Assets (Details)" sheetId="24" r:id="rId24"/>
    <s:sheet name="Patents and Other Intangible 25" sheetId="25" r:id="rId25"/>
    <s:sheet name="Patents and Other Intangible 26" sheetId="26" r:id="rId26"/>
    <s:sheet name="Patents and Other Intangible 27" sheetId="27" r:id="rId27"/>
    <s:sheet name="Termination of Employment Agr28" sheetId="28" r:id="rId28"/>
    <s:sheet name="Stockholders' Equity (Details)" sheetId="29" r:id="rId29"/>
    <s:sheet name="Stockholders' Equity (Details 1" sheetId="30" r:id="rId30"/>
    <s:sheet name="Stockholders' Equity (Details T" sheetId="31" r:id="rId31"/>
    <s:sheet name="Related Party Transactions (Det" sheetId="32" r:id="rId32"/>
    <s:sheet name="Commitments (Details)" sheetId="33" r:id="rId33"/>
    <s:sheet name="Commitments (Details Textual)" sheetId="34" r:id="rId34"/>
  </s:sheets>
  <s:definedNames/>
  <s:calcPr calcId="124519" calcMode="auto" fullCalcOnLoad="1"/>
</s:workbook>
</file>

<file path=xl/sharedStrings.xml><?xml version="1.0" encoding="utf-8"?>
<sst xmlns="http://schemas.openxmlformats.org/spreadsheetml/2006/main" uniqueCount="390">
  <si>
    <t>Document And Entity Information - shares</t>
  </si>
  <si>
    <t>9 Months Ended</t>
  </si>
  <si>
    <t>Sep. 30, 2015</t>
  </si>
  <si>
    <t>Nov. 12,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CLEARSIGN COMBUSTION CORP</t>
  </si>
  <si>
    <t>Entity Central Index Key</t>
  </si>
  <si>
    <t>Current Fiscal Year End Date</t>
  </si>
  <si>
    <t>--12-31</t>
  </si>
  <si>
    <t>Entity Filer Category</t>
  </si>
  <si>
    <t>Smaller Reporting Company</t>
  </si>
  <si>
    <t>Trading Symbol</t>
  </si>
  <si>
    <t>CLIR</t>
  </si>
  <si>
    <t>Entity Common Stock, Shares Outstanding</t>
  </si>
  <si>
    <t>Condensed Balance Sheets - USD ($)</t>
  </si>
  <si>
    <t>Dec. 31, 2014</t>
  </si>
  <si>
    <t>Current Assets:</t>
  </si>
  <si>
    <t>Cash and cash equivalents</t>
  </si>
  <si>
    <t>Prepaid expenses</t>
  </si>
  <si>
    <t>Total current assets</t>
  </si>
  <si>
    <t>Fixed assets, net</t>
  </si>
  <si>
    <t>Patents and other intangible assets, net</t>
  </si>
  <si>
    <t>Other assets</t>
  </si>
  <si>
    <t>Total Assets</t>
  </si>
  <si>
    <t>Current Liabilities:</t>
  </si>
  <si>
    <t>Accounts payable</t>
  </si>
  <si>
    <t>Accrued compensation and taxes</t>
  </si>
  <si>
    <t>Total current liabilities</t>
  </si>
  <si>
    <t>Long Term Liabilities:</t>
  </si>
  <si>
    <t>Long-term accrued compensation and taxes</t>
  </si>
  <si>
    <t>Deferred rent</t>
  </si>
  <si>
    <t>Total liabilities</t>
  </si>
  <si>
    <t>Commitments</t>
  </si>
  <si>
    <t xml:space="preserve"> </t>
  </si>
  <si>
    <t>Stockholders' Equity:</t>
  </si>
  <si>
    <t>Preferred stock, $0.0001 par value, zero shares issued and outstanding</t>
  </si>
  <si>
    <t>Common stock, $0.0001 par value, 12,820,000 and 9,681,476 shares issued and outstanding at September 30, 2015 and December 31, 2014, respectively</t>
  </si>
  <si>
    <t>Additional paid-in capital</t>
  </si>
  <si>
    <t>Accumulated deficit</t>
  </si>
  <si>
    <t>Total stockholders' equity</t>
  </si>
  <si>
    <t>Total Liabilities and Stockholders' Equity</t>
  </si>
  <si>
    <t>Condensed Balance Sheets [Parenthetical] - $ / shares</t>
  </si>
  <si>
    <t>Preferred stock, par value (in dollars per share)</t>
  </si>
  <si>
    <t>Preferred stock, shares issued</t>
  </si>
  <si>
    <t>Preferred stock, shares outstanding</t>
  </si>
  <si>
    <t>Common stock, par value (in dollars per share)</t>
  </si>
  <si>
    <t>Common stock, shares issued</t>
  </si>
  <si>
    <t>Common stock, shares outstanding</t>
  </si>
  <si>
    <t>Condensed Statements of Operations - USD ($)</t>
  </si>
  <si>
    <t>3 Months Ended</t>
  </si>
  <si>
    <t>Sep. 30, 2014</t>
  </si>
  <si>
    <t>Operating expenses:</t>
  </si>
  <si>
    <t>Research and development</t>
  </si>
  <si>
    <t>General and administrative</t>
  </si>
  <si>
    <t>Total operating expenses</t>
  </si>
  <si>
    <t>Loss from operations</t>
  </si>
  <si>
    <t>Other income:</t>
  </si>
  <si>
    <t>Interest income</t>
  </si>
  <si>
    <t>Net Loss</t>
  </si>
  <si>
    <t>Net Loss per share - basic and fully diluted (in dollars per share)</t>
  </si>
  <si>
    <t>Weighted average number of shares outstanding - basic and fully diluted (in shares)</t>
  </si>
  <si>
    <t>Condensed Statement of Stockholders' Equity - 9 months ended Sep. 30, 2015 - USD ($)</t>
  </si>
  <si>
    <t>Total</t>
  </si>
  <si>
    <t>Common Stock [Member]</t>
  </si>
  <si>
    <t>Additional Paid-in Capital [Member]</t>
  </si>
  <si>
    <t>Accumulated Deficit [Member]</t>
  </si>
  <si>
    <t>Balances at Dec. 31, 2014</t>
  </si>
  <si>
    <t>Balances (in shares) at Dec. 31, 2014</t>
  </si>
  <si>
    <t>Shares issued in underwritten offering ($5.85 per share)</t>
  </si>
  <si>
    <t>Shares issued in underwritten offering ($5.85 per share) (in shares)</t>
  </si>
  <si>
    <t>Issuance costs of underwritten offering</t>
  </si>
  <si>
    <t>Issuance costs of underwritten offering (in shares)</t>
  </si>
  <si>
    <t>Shares issued for services ($5.97 per share)</t>
  </si>
  <si>
    <t>Shares issued for services ($5.97 per share) (in shares)</t>
  </si>
  <si>
    <t>Shares issued for services ($3.96 per share)</t>
  </si>
  <si>
    <t>Shares issued for services ($3.96 per share) (in shares)</t>
  </si>
  <si>
    <t>Shares issued upon exercise of options ($2.20 per share)</t>
  </si>
  <si>
    <t>Shares issued upon exercise of options ($2.20 per share) (in shares)</t>
  </si>
  <si>
    <t>Shares issued upon exercise of options ($4.88 per share)</t>
  </si>
  <si>
    <t>Shares issued upon exercise of options ($4.88 per share) (in shares)</t>
  </si>
  <si>
    <t>Share based compensation</t>
  </si>
  <si>
    <t>Share based compensation (in shares)</t>
  </si>
  <si>
    <t>Net loss</t>
  </si>
  <si>
    <t>Balances at Sep. 30, 2015</t>
  </si>
  <si>
    <t>Balances (in shares) at Sep. 30, 2015</t>
  </si>
  <si>
    <t>Condensed Statement of Stockholders' Equity [Parenthetical]</t>
  </si>
  <si>
    <t>Sep. 30, 2015$ / shares</t>
  </si>
  <si>
    <t>Stock issued during the period underwritten offering per share</t>
  </si>
  <si>
    <t>Common stock for services per share issue</t>
  </si>
  <si>
    <t>Common stock for services per share issue one</t>
  </si>
  <si>
    <t>Stock issued during period par value exercise of options</t>
  </si>
  <si>
    <t>Stock issued during period par value exercise of options one</t>
  </si>
  <si>
    <t>Condensed Statements of Cash Flows - USD ($)</t>
  </si>
  <si>
    <t>Cash flows from operating activities:</t>
  </si>
  <si>
    <t>Adjustments to reconcile net loss to net cash used in operating activities:</t>
  </si>
  <si>
    <t>Common stock issued for services</t>
  </si>
  <si>
    <t>Share based payments</t>
  </si>
  <si>
    <t>Depreciation and amortization</t>
  </si>
  <si>
    <t>Abandonment of capitalized intangible assets</t>
  </si>
  <si>
    <t>Change in operating assets and liabilities:</t>
  </si>
  <si>
    <t>Accrued compensation</t>
  </si>
  <si>
    <t>Net cash used in operating activities</t>
  </si>
  <si>
    <t>Cash flows from investing activities:</t>
  </si>
  <si>
    <t>Acquisition of fixed assets</t>
  </si>
  <si>
    <t>Disbursements for patents and other intangible assets</t>
  </si>
  <si>
    <t>Net cash used in investing activities</t>
  </si>
  <si>
    <t>Cash flows from financing activities:</t>
  </si>
  <si>
    <t>Proceeds from issuance of common stock for cash, net of offering costs</t>
  </si>
  <si>
    <t>Proceeds from exercise of stock options</t>
  </si>
  <si>
    <t>Net cash provided by financing activities</t>
  </si>
  <si>
    <t>Net increase in cash and cash equivalents</t>
  </si>
  <si>
    <t>Cash and cash equivalents, beginning of period</t>
  </si>
  <si>
    <t>Cash and cash equivalents, end of period</t>
  </si>
  <si>
    <t>Supplemental disclosure of non-cash operating and financing activities: - USD ($)</t>
  </si>
  <si>
    <t>July 2014 [Member]</t>
  </si>
  <si>
    <t>Share-based Compensation Arrangement by Share-based Payment Award, Options, Exercises in Period</t>
  </si>
  <si>
    <t>Shares Issued, Price Per Share</t>
  </si>
  <si>
    <t>Sale of Stock, Price Per Share</t>
  </si>
  <si>
    <t>Stock Issued During Period, Shares, Other</t>
  </si>
  <si>
    <t>May 2015 [Member]</t>
  </si>
  <si>
    <t>Common Stock Offering [Member]</t>
  </si>
  <si>
    <t>Warrants Authorized For Issuance To Acquire Common Stock Shares Number</t>
  </si>
  <si>
    <t>Warrants Authorized For Issuance To Acquire Common Stock Value</t>
  </si>
  <si>
    <t>Organization and Description of Business</t>
  </si>
  <si>
    <t>Accounting Policies [Abstract]</t>
  </si>
  <si>
    <t>Organization, Consolidation, Basis Of Presentation, Business Description and Accounting Policies [Text Block]</t>
  </si>
  <si>
    <t xml:space="preserve"> Note 1  Organization and Description of Business ClearSign Combustion Corporation (ClearSign or the Company) designs, develops and markets technologies for the purpose of improving key performance characteristics of combustion systems, including emission and operational performance, energy efficiency and overall cost-effectiveness. The Company’s primary technologies include its Duplex technology, which achieves very low emissions without the need of external flue gas recirculation, selective catalytic reduction, or higher excess air operation, and its Electrodynamic Combustion Control or ECC technology, which introduces a computer-controlled electric field into the combustion region which may better control gas-phase chemical reactions and improve system performance and cost-effectiveness. The Company is located in Seattle, Washington and was incorporated in the State of Washington in 2008. The Company has generated limited revenues from operations to date to meet its operating expenses, and has historically financed its operations primarily through issuances of equity securities. The Company has incurred losses since its inception totaling $ 26,600,000</t>
  </si>
  <si>
    <t>Summary of Significant Accounting Policies</t>
  </si>
  <si>
    <t>Significant Accounting Policies [Text Block]</t>
  </si>
  <si>
    <t xml:space="preserve"> Note 2  Summary of Significant Accounting Policies Basis of Presentation The accompanying unaudited condens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14 has been derived from the Company’s audited financial statements. In the opinion of management, these financial statements reflect all normal recurring and other adjustments necessary for a fair presentation. These financial statements should be read in conjunction with the audited financial statements included in our Annual Report on Form 10-K for the year ended December 31, 2014. Operating results for interim periods are not necessarily indicative of operating results for an entire fiscal year or any other future periods. Use of Estimates 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on co-development agreements using the percentage of completion method. Under this method, the completion percentage is determined by dividing costs incurred to date by total estimated project costs. Since these projects will require technological development to complete, which by its nature is difficult to predict, the actual cost required to complete contracted work may vary from estimates. Recognized revenues are subject to revisions as the contract progresses to completion and actual revenue and cost become certain. Revisions in revenue estimates are reflected in the period in which the facts that give rise to the revision become known. There were no revenues for the nine months . Cost of Revenue Cost of co-development revenue includes both direct and allocated indirect costs of completing the scope of work of co-development agreements. Direct costs include labor, materials and other costs incurred directly in fulfilling co-development agreements. Indirect costs include labor, rent, depreciation and other costs associated with operating the Company. Due to the nature of the work involved, the cost of co-development projects may fluctuate substantially from period to period. Cash and Cash Equivalents Highly liquid investments purchased with an original maturity of three months or less are considered cash equivalents. Cash is maintained with a commercial bank where accounts are generally guaranteed by the Federal Deposit Insurance Corporation up to $ 250,000 Fixed Assets Fixed assets are recorded at cost.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 Patents and Trademarks Patents and trademarks are recorded at cost. Amortization is computed using the straight-line method over the estimated useful lives of the assets once they are issued.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Loss on long-lived assets to be disposed of is determined in a similar manner, except that fair values are reduced for the cost of disposal.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ed to the short maturities of these instruments. The Company did not identify any other non-recurring assets and liabilities that are required to be presented in the balance sheets at fair value. Research and Development The cost of research and development is expensed as incurred. Research and development costs consist of salaries, benefits, share based compensation, consulting fees, rent, utilities, depreciation, and consumables used in laboratory and field testing. Deferred Rent Operating lease agreements which contain provisions for future rent increases or periods in which rent payments are reduced or abated are recorded in monthly rent expense in the amount of the total payments over the lease term divided by the number of months of the lease term. The difference between rent expense recorded and the amount paid is credited or charged to deferred rent which is reflected on the accompanying balance sheet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Stock-Based Compensation The costs of all employee stock options, as well as other equity-based compensation arrangements, are reflected in the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September 30, 2015 and 2014, potentially dilutive shares outstanding amounted to 1,365,647 1,241,115 Recently Issued Accounting Pronouncements Management does not believe that any recently issued, but not yet effective standards, if adopted, will have a material effect on the financial statements. Emerging Growth Company The Company is an emerging growth company as defined under the Jumpstart Our Business Startups Act of 2012 (JOBS Act). An emerging growth company may delay the adoption of certain accounting standards until those standards would otherwise apply to private companies. The Company will remain an emerging growth company until December 31, 2017, although it will lose that status sooner if its revenues exceed $1 billion, if it issues more than $1 billion in non-convertible debt in a three year period, or if the market value of its common stock that is held by non-affiliates exceeds $ 700 61</t>
  </si>
  <si>
    <t>Fixed Assets</t>
  </si>
  <si>
    <t>Property, Plant and Equipment [Abstract]</t>
  </si>
  <si>
    <t>Property, Plant and Equipment Disclosure [Text Block]</t>
  </si>
  <si>
    <t xml:space="preserve"> Note 3  Fixed Assets September 30, December 31, 2015 2014 (unaudited) Machinery and equipment $ 650,000 $ 646,000 Office furniture and equipment 112,000 98,000 Leasehold improvements 130,000 124,000 Accumulated depreciation and amortization (744,000) (605,000) $ 148,000 $ 263,000 </t>
  </si>
  <si>
    <t>Patents and Other Intangible Assets</t>
  </si>
  <si>
    <t>Goodwill and Intangible Assets Disclosure [Abstract]</t>
  </si>
  <si>
    <t>Intangible Assets Disclosure [Text Block]</t>
  </si>
  <si>
    <t xml:space="preserve"> Note 4  Patents and Other Intangible Assets September 30, December 31, 2015 2014 (unaudited) Patents Patents pending $ 3,140,000 $ 2,262,000 Issued patents 67,000 67,000 3,207,000 2,329,000 Trademarks Trademarks pending 19,000 36,000 Registered trademarks 22,000 - 41,000 36,000 Other 8,000 8,000 3,256,000 2,373,000 Accumulated amortization (8,000) (1,000) $ 3,248,000 $ 2,372,000 2015 $ 2,000 2016 9,000 2017 9,000 2018 9,000 2019 9,000 Thereafter 43,000 $ 81,000 During the three and nine months ended September 30, 2015 and 2014, the Company recorded an impairment loss of $ 0 5,000 59,000 67,000</t>
  </si>
  <si>
    <t>Termination of Employment Agreement</t>
  </si>
  <si>
    <t>Employment Agreement Termination [Abstract]</t>
  </si>
  <si>
    <t>Termination of Employment Agreement Disclosure [Text Block]</t>
  </si>
  <si>
    <t xml:space="preserve"> Note 5  Termination of Employment Agreement The Company and its former Chief Executive Officer, Richard F. Rutkowski, entered into an agreement in December 2014 terminating a prior employment agreement. Under this agreement, Mr. Rutkowski will be paid his annual salary of $ 359,000 60,000 15,625 4.88 14,219 9.90 The liability incurred under this agreement totaled $ 943,000 469,000</t>
  </si>
  <si>
    <t>Stockholders' Equity</t>
  </si>
  <si>
    <t>Stockholders' Equity Note [Abstract]</t>
  </si>
  <si>
    <t>Stockholders' Equity Note Disclosure [Text Block]</t>
  </si>
  <si>
    <t xml:space="preserve"> Note 6  Stockholders’ Equity Common Stock and Preferred Stock The Company is authorized to issue 62,500,000 2,000,000 In February 2015, the Company completed an underwritten public offering of common stock whereby 2,990,000 5.85 17.5 16.3 1.2 1,049,000 55,000 110,000 In March 2014, the Company completed a registered direct offering of common stock whereby 812,500 8.00 6.5 5.8 0.8 488,000 75,000 113,000 44,000 20,313 10.00 92,000 Equity Incentive Plan The Company has an Equity Incentive Plan (the Plan) which provides for the granting of options to purchase shares of common stock, stock awards to purchase shares at no less than 85 1,391,352 10 In the nine months ended September 30, 2015, the Company granted 407,200 300,000 3.96 5.97 10 1 2 4 1,236,000 923,000 The recognized compensation expense associated with these grants for the nine months ended September 30, 2015 was $ 404,000 Expected life 5.81 years Weighted average volatility 72% Forfeiture rate 11% Weighted average risk-free interest rate 1.46% Expected dividend rate - In February 2015, the Company authorized 23,034 5.97 138,000 38,000 100,000 38,000 In the nine months ended September 30, 2015, 129,062 2.20 210 4.88 285,000 Stock options may be exercised prior to vesting where the resulting shares of common stock are issued with a declining repurchase right in favor of the Company at the exercise price should the employee terminate employment or upon other related circumstances prior to the previous vesting date. At September 30, 2015, there are 5,003 4.88 Outstanding stock option grants at September 30, 2015 and December 31, 2014 totaled 801,375 643,817 322,599 441,958 207,176 190,424 16,000 28,000 0.0001 259,000 676,000 86,000 247,000 382,801 1,118,000 2 Consultant Stock Plan The Company has a 2013 Consultant Stock Plan (the Consultant Plan) which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number of shares reserved for issuance under the Consultant Plan on September 30, 2015 totaled 115,292 94,542 10,000 3.96 40,000 10,000 10,000 18,000 54,000 Warrants Total Outstanding Warrants Weighted Average Life Exercise Price Warrants Exercise Price (in years) $ 1.80 80,000 $ 1.80 5.39 $ 2.20 118,959 $ 2.20 0.61 $ 5.00 345,000 $ 5.00 1.57 $ 10.00 20,313 $ 10.00 3.43 564,272 $ 4.14 </t>
  </si>
  <si>
    <t>Related Party Transactions</t>
  </si>
  <si>
    <t>Related Party Transactions [Abstract]</t>
  </si>
  <si>
    <t>Related Party Transactions Disclosure [Text Block]</t>
  </si>
  <si>
    <t xml:space="preserve"> Note 7  Related Party Transactions In connection with the February 2015 underwritten public offering described in Note 6, the Company paid the underwriter, MDB Capital Group, LLC (MDB), underwriting fees of $ 1,049,000 55,000 8.1</t>
  </si>
  <si>
    <t>Commitments and Contingencies Disclosure [Abstract]</t>
  </si>
  <si>
    <t>Commitments and Contingencies Disclosure [Text Block]</t>
  </si>
  <si>
    <t xml:space="preserve"> Note 8  Commitments On February 3, 2015, the Company and its newly-appointed Chief Executive Officer, Stephen E. Pirnat entered into an employment agreement (the Agreement) which terminates on December 31, 2017 350,000 30 60 100,000 The Company has agreements with its three independent directors to compensate them annually. The obligation totals $ 300,000 150,000 The Company has a triple net lease for office and laboratory space through February 2017. Under the terms of the lease, the Company paid no rent for the period November 2011 to February 2012 and for February 2014. Rent escalates annually by 3 9,000 5,000 3,000 2015 $ 39,000 2016 151,000 2017 24,000 $ 214,000 For the three and nine months ended September 30, 2015 and 2014, rent expense amounted to $ 61,000 148,000 41,000 120,000 The Company has a field test agreement with a customer to demonstrate and test the Duplex technology in a once through steam generator (OTSG) used to facilitate a thermally enhanced oil recovery process. Under the terms of the agreement, the Company has retrofitted an OTSG unit in order to achieve certain performance criteria. The agreement also includes time-sensitive pricing, delivery and installation terms, if elected, that will apply to future purchases of this Duplex application by this customer.</t>
  </si>
  <si>
    <t>Summary of Significant Accounting Policies (Policies)</t>
  </si>
  <si>
    <t>Basis of Accounting, Policy [Policy Text Block]</t>
  </si>
  <si>
    <t xml:space="preserve"> Basis of Presentation The accompanying unaudited condens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14 has been derived from the Company’s audited financial statements. In the opinion of management, these financial statements reflect all normal recurring and other adjustments necessary for a fair presentation. These financial statements should be read in conjunction with the audited financial statements included in our Annual Report on Form 10-K for the year ended December 31, 2014. Operating results for interim periods are not necessarily indicative of operating results for an entire fiscal year or any other future periods.</t>
  </si>
  <si>
    <t>Use Of Estimates, Policy [Policy Text Block]</t>
  </si>
  <si>
    <t xml:space="preserve"> Use of Estimates 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 xml:space="preserve"> Revenue Recognition The Company recognizes revenue on co-development agreements using the percentage of completion method. Under this method, the completion percentage is determined by dividing costs incurred to date by total estimated project costs. Since these projects will require technological development to complete, which by its nature is difficult to predict, the actual cost required to complete contracted work may vary from estimates. Recognized revenues are subject to revisions as the contract progresses to completion and actual revenue and cost become certain. Revisions in revenue estimates are reflected in the period in which the facts that give rise to the revision become known. There were no revenues for the nine months .</t>
  </si>
  <si>
    <t>Cost of Sales, Policy [Policy Text Block]</t>
  </si>
  <si>
    <t xml:space="preserve"> Cost of Revenue Cost of co-development revenue includes both direct and allocated indirect costs of completing the scope of work of co-development agreements. Direct costs include labor, materials and other costs incurred directly in fulfilling co-development agreements. Indirect costs include labor, rent, depreciation and other costs associated with operating the Company. Due to the nature of the work involved, the cost of co-development projects may fluctuate substantially from period to period.</t>
  </si>
  <si>
    <t>Cash and Cash Equivalents, Policy [Policy Text Block]</t>
  </si>
  <si>
    <t xml:space="preserve"> Cash and Cash Equivalents Highly liquid investments purchased with an original maturity of three months or less are considered cash equivalents. Cash is maintained with a commercial bank where accounts are generally guaranteed by the Federal Deposit Insurance Corporation up to $ 250,000</t>
  </si>
  <si>
    <t>Fixed Assets Policy [Policy Text Block]</t>
  </si>
  <si>
    <t xml:space="preserve"> Fixed Assets Fixed assets are recorded at cost.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t>
  </si>
  <si>
    <t>Patents and Trademarks Policy [Policy Text Block]</t>
  </si>
  <si>
    <t xml:space="preserve"> Patents and Trademarks Patents and trademarks are recorded at cost. Amortization is computed using the straight-line method over the estimated useful lives of the assets once they are issued.</t>
  </si>
  <si>
    <t>Impairment Of Long Lived Asset Policy [Policy Text Block]</t>
  </si>
  <si>
    <t xml:space="preserve">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Loss on long-lived assets to be disposed of is determined in a similar manner, except that fair values are reduced for the cost of disposal.</t>
  </si>
  <si>
    <t>Fair Value Of Financial Instruments, Policy [Policy Text Block]</t>
  </si>
  <si>
    <t xml:space="preserve">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ed to the short maturities of these instruments. The Company did not identify any other non-recurring assets and liabilities that are required to be presented in the balance sheets at fair value.</t>
  </si>
  <si>
    <t>Research and Development Expense, Policy [Policy Text Block]</t>
  </si>
  <si>
    <t xml:space="preserve"> Research and Development The cost of research and development is expensed as incurred. Research and development costs consist of salaries, benefits, share based compensation, consulting fees, rent, utilities, depreciation, and consumables used in laboratory and field testing.</t>
  </si>
  <si>
    <t>Deferred Rent Policy [Policy Text Block]</t>
  </si>
  <si>
    <t xml:space="preserve"> Deferred Rent Operating lease agreements which contain provisions for future rent increases or periods in which rent payments are reduced or abated are recorded in monthly rent expense in the amount of the total payments over the lease term divided by the number of months of the lease term. The difference between rent expense recorded and the amount paid is credited or charged to deferred rent which is reflected on the accompanying balance sheets.</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Share-Based Compensation, Option and Incentive Plans Policy [Policy Text Block]</t>
  </si>
  <si>
    <t xml:space="preserve"> Stock-Based Compensation The costs of all employee stock options, as well as other equity-based compensation arrangements, are reflected in the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t>
  </si>
  <si>
    <t>Earnings Per Share, Policy [Policy Text Block]</t>
  </si>
  <si>
    <t xml:space="preserve">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September 30, 2015 and 2014, potentially dilutive shares outstanding amounted to 1,365,647 1,241,115</t>
  </si>
  <si>
    <t>New Accounting Pronouncements, Policy [Policy Text Block]</t>
  </si>
  <si>
    <t xml:space="preserve"> Recently Issued Accounting Pronouncements Management does not believe that any recently issued, but not yet effective standards, if adopted, will have a material effect on the financial statements.</t>
  </si>
  <si>
    <t>Growing Company [Policy Text Block]</t>
  </si>
  <si>
    <t xml:space="preserve"> Emerging Growth Company The Company is an emerging growth company as defined under the Jumpstart Our Business Startups Act of 2012 (JOBS Act). An emerging growth company may delay the adoption of certain accounting standards until those standards would otherwise apply to private companies. The Company will remain an emerging growth company until December 31, 2017, although it will lose that status sooner if its revenues exceed $1 billion, if it issues more than $1 billion in non-convertible debt in a three year period, or if the market value of its common stock that is held by non-affiliates exceeds $ 700 61</t>
  </si>
  <si>
    <t>Fixed Assets (Tables)</t>
  </si>
  <si>
    <t>Property, Plant and Equipment [Table Text Block]</t>
  </si>
  <si>
    <t xml:space="preserve"> Fixed assets are summarized as follows: September 30, December 31, 2015 2014 (unaudited) Machinery and equipment $ 650,000 $ 646,000 Office furniture and equipment 112,000 98,000 Leasehold improvements 130,000 124,000 Accumulated depreciation and amortization (744,000) (605,000) $ 148,000 $ 263,000 </t>
  </si>
  <si>
    <t>Patents and Other Intangible Assets (Tables)</t>
  </si>
  <si>
    <t>Schedule of Goodwill [Table Text Block]</t>
  </si>
  <si>
    <t xml:space="preserve"> Patents and other intangible assets are summarized as follows: September 30, December 31, 2015 2014 (unaudited) Patents Patents pending $ 3,140,000 $ 2,262,000 Issued patents 67,000 67,000 3,207,000 2,329,000 Trademarks Trademarks pending 19,000 36,000 Registered trademarks 22,000 - 41,000 36,000 Other 8,000 8,000 3,256,000 2,373,000 Accumulated amortization (8,000) (1,000) $ 3,248,000 $ 2,372,000 </t>
  </si>
  <si>
    <t>Schedule of Finite-Lived Intangible Assets, Future Amortization Expense [Table Text Block]</t>
  </si>
  <si>
    <t xml:space="preserve"> 2015 $ 2,000 2016 9,000 2017 9,000 2018 9,000 2019 9,000 Thereafter 43,000 $ 81,000 </t>
  </si>
  <si>
    <t>Stockholders' Equity (Tables)</t>
  </si>
  <si>
    <t>Schedule Of Recognized Compensation Cost [Table Text Block]</t>
  </si>
  <si>
    <t xml:space="preserve"> The Company has the following warrants outstanding at September 30, 2015: Total Outstanding Warrants Weighted Average Life Exercise Price Warrants Exercise Price (in years) $ 1.80 80,000 $ 1.80 5.39 $ 2.20 118,959 $ 2.20 0.61 $ 5.00 345,000 $ 5.00 1.57 $ 10.00 20,313 $ 10.00 3.43 564,272 $ 4.14 </t>
  </si>
  <si>
    <t>Schedule Of Share Based Payment Award Warrants Valuation Assumptions [Table Text Block]</t>
  </si>
  <si>
    <t xml:space="preserve"> The following weighted-average assumptions were utilized in the calculation of the fair value of the stock options: Expected life 5.81 years Weighted average volatility 72% Forfeiture rate 11% Weighted average risk-free interest rate 1.46% Expected dividend rate - </t>
  </si>
  <si>
    <t>Commitments (Tables)</t>
  </si>
  <si>
    <t>Schedule of Future Minimum Rental Payments for Operating Leases [Table Text Block]</t>
  </si>
  <si>
    <t xml:space="preserve"> Minimum future payments under this lease at September 30, 2015 are as follows: 2015 $ 39,000 2016 151,000 2017 24,000 $ 214,000 </t>
  </si>
  <si>
    <t>Organization and Description of Business (Details Textual) - USD ($)</t>
  </si>
  <si>
    <t>93 Months Ended</t>
  </si>
  <si>
    <t>Organization and Description of Business [Line Items]</t>
  </si>
  <si>
    <t>Summary of Significant Accounting Policies (Details Textual) - USD ($)</t>
  </si>
  <si>
    <t>Variable Interest Entity [Line Items]</t>
  </si>
  <si>
    <t>Cash, FDIC Insured Amount</t>
  </si>
  <si>
    <t>Weighted Average Number of Shares Outstanding, Diluted</t>
  </si>
  <si>
    <t>Emerging Growth Company Minimum Revenue</t>
  </si>
  <si>
    <t>Emerging Growth Company Non Convertible Debt</t>
  </si>
  <si>
    <t>Emerging Growth Company Minimum Non-Affiliate Market Value Of Common Stock</t>
  </si>
  <si>
    <t>Tax Benefits Recognized Description</t>
  </si>
  <si>
    <t>The tax benefits recognized in the financial statements from such a position are measured based on the largest benefit that has a greater than 50 percent likelihood of being realized upon ultimate resolution.</t>
  </si>
  <si>
    <t>Emerging Growth Company Non-Affiliate Market Value Of Common Stock</t>
  </si>
  <si>
    <t>Property, Plant and Equipment, Estimated Useful Lives</t>
  </si>
  <si>
    <t>over two to four years</t>
  </si>
  <si>
    <t>Fixed Assets (Details) - USD ($)</t>
  </si>
  <si>
    <t>Property, Plant and Equipment [Line Items]</t>
  </si>
  <si>
    <t>Machinery and equipment</t>
  </si>
  <si>
    <t>Office furniture and equipment</t>
  </si>
  <si>
    <t>Leasehold improvements</t>
  </si>
  <si>
    <t>Accumulated depreciation</t>
  </si>
  <si>
    <t>Property, Plant and Equipment, Net, Total</t>
  </si>
  <si>
    <t>Patents and Other Intangible Assets (Details) - USD ($)</t>
  </si>
  <si>
    <t>Patents</t>
  </si>
  <si>
    <t>Trademarks</t>
  </si>
  <si>
    <t>Other</t>
  </si>
  <si>
    <t>Finite-Lived Intangible Assets, Gross</t>
  </si>
  <si>
    <t>Accumulated amortization</t>
  </si>
  <si>
    <t>Finite-Lived Intangible Assets, Net</t>
  </si>
  <si>
    <t>Patents Pending [Member]</t>
  </si>
  <si>
    <t>Issued Patents [Member]</t>
  </si>
  <si>
    <t>Trademarks Pending [Member]</t>
  </si>
  <si>
    <t>Registered Trademarks [Member]</t>
  </si>
  <si>
    <t>Patents and Other Intangible Assets (Details 1) - USD ($)</t>
  </si>
  <si>
    <t>Finite-Lived Intangible Assets [Line Items]</t>
  </si>
  <si>
    <t>Thereafter</t>
  </si>
  <si>
    <t>Patents and Other Intangible Assets (Details Textual) - USD ($)</t>
  </si>
  <si>
    <t>Exploration Abandonment and Impairment Expense</t>
  </si>
  <si>
    <t>Termination of Employment Agreement (Details Textual) - USD ($)</t>
  </si>
  <si>
    <t>12 Months Ended</t>
  </si>
  <si>
    <t>Dec. 31, 2016</t>
  </si>
  <si>
    <t>Dec. 31, 2015</t>
  </si>
  <si>
    <t>Financial Liabilities Fair Value Disclosure</t>
  </si>
  <si>
    <t>Richard F. Rutkowski [Member]</t>
  </si>
  <si>
    <t>Share-based Compensation Arrangement by Share-based Payment Award, Options, Vested, Number of Shares</t>
  </si>
  <si>
    <t>Share-based Compensation Arrangement by Share-based Payment Award, Options, Vested, Weighted Average Grant Date Fair Value</t>
  </si>
  <si>
    <t>Richard F. Rutkowski [Member] | Option Two [Member]</t>
  </si>
  <si>
    <t>Scenario, Forecast [Member] | Richard F. Rutkowski [Member]</t>
  </si>
  <si>
    <t>Officers' Compensation</t>
  </si>
  <si>
    <t>General and Administrative Expense [Member]</t>
  </si>
  <si>
    <t>Stockholders' Equity (Details) - Employee Stock Option [Member]</t>
  </si>
  <si>
    <t>Share-based Compensation Arrangement by Share-based Payment Award [Line Items]</t>
  </si>
  <si>
    <t>Expected life</t>
  </si>
  <si>
    <t>5 years 9 months 22 days</t>
  </si>
  <si>
    <t>Weighted average volatility</t>
  </si>
  <si>
    <t>72.00%</t>
  </si>
  <si>
    <t>Forfeiture rate</t>
  </si>
  <si>
    <t>11.00%</t>
  </si>
  <si>
    <t>Weighted average risk-free interest rate</t>
  </si>
  <si>
    <t>1.46%</t>
  </si>
  <si>
    <t>Expected dividend rate</t>
  </si>
  <si>
    <t>0.00%</t>
  </si>
  <si>
    <t>Stockholders' Equity (Details 1)</t>
  </si>
  <si>
    <t>Sep. 30, 2015$ / sharesshares</t>
  </si>
  <si>
    <t>Warrants Outstanding | shares</t>
  </si>
  <si>
    <t>Warrants Outstanding Weighted Average Exercise Price</t>
  </si>
  <si>
    <t>Exercise Price 1.80 [Member]</t>
  </si>
  <si>
    <t>Warrants Exercise Price</t>
  </si>
  <si>
    <t>Warrants Outstanding Remaining Life (in years)</t>
  </si>
  <si>
    <t>5 years 4 months 20 days</t>
  </si>
  <si>
    <t>Exercise Price 2.20 [Member]</t>
  </si>
  <si>
    <t>7 months 10 days</t>
  </si>
  <si>
    <t>Exercise Price 5.00 [Member]</t>
  </si>
  <si>
    <t>1 year 6 months 25 days</t>
  </si>
  <si>
    <t>Exercise Price 10.00 [Member]</t>
  </si>
  <si>
    <t>3 years 5 months 5 days</t>
  </si>
  <si>
    <t>Stockholders' Equity (Details Textual) - USD ($)</t>
  </si>
  <si>
    <t>1 Months Ended</t>
  </si>
  <si>
    <t>Aug. 31, 2015</t>
  </si>
  <si>
    <t>Feb. 28, 2015</t>
  </si>
  <si>
    <t>Mar. 31, 2014</t>
  </si>
  <si>
    <t>Sep. 30, 2016</t>
  </si>
  <si>
    <t>Class of Stock [Line Items]</t>
  </si>
  <si>
    <t>Stock Issued During Period, Value, New Issues</t>
  </si>
  <si>
    <t>Common Stock, Shares Authorized</t>
  </si>
  <si>
    <t>Preferred Stock, Shares Authorized</t>
  </si>
  <si>
    <t>Share-Based Compensation</t>
  </si>
  <si>
    <t>Proceeds From Issuance Or Sale Of Equity</t>
  </si>
  <si>
    <t>Stock Issued During Period Par Value Exercise Of Options</t>
  </si>
  <si>
    <t>Proceeds from Stock Options Exercised</t>
  </si>
  <si>
    <t>Registered Direct Offering [Member]</t>
  </si>
  <si>
    <t>Exercise Price Of Warrants</t>
  </si>
  <si>
    <t>Stock Issued In Registered Direct Offering Price Per Share</t>
  </si>
  <si>
    <t>Placement Agent Fees</t>
  </si>
  <si>
    <t>Payments for Placement Agent Legal Fees</t>
  </si>
  <si>
    <t>Other Cost and Expense, Operating</t>
  </si>
  <si>
    <t>Stock Issued During Period, Shares, Registered Direct Offering</t>
  </si>
  <si>
    <t>Payment of Financing and Stock Issuance Costs</t>
  </si>
  <si>
    <t>Underwritten Public Offering [Member]</t>
  </si>
  <si>
    <t>Stock Issued During Period Shares Underwritten Public Offering</t>
  </si>
  <si>
    <t>Stock Issued in Underwritten Public Offering Price Per Share</t>
  </si>
  <si>
    <t>Underwriter Agent fees</t>
  </si>
  <si>
    <t>Payments for Underwriter Agent Legal Fees</t>
  </si>
  <si>
    <t>Consultant Plan [Member]</t>
  </si>
  <si>
    <t>Common Stock, Capital Shares Reserved for Future Issuance</t>
  </si>
  <si>
    <t>Share-based Compensation Arrangement by Share-based Payment Award, Options, Grants in Period, Gross</t>
  </si>
  <si>
    <t>Share-based Compensation Arrangement by Share-based Payment Award, Options, Grants in Period, Weighted Average Grant Date Fair Value</t>
  </si>
  <si>
    <t>Shares Reserved Unissued</t>
  </si>
  <si>
    <t>Stock Granted During Period, Value, Share-Based Compensation, Gross</t>
  </si>
  <si>
    <t>Allocated Share-based Compensation Expense</t>
  </si>
  <si>
    <t>Consultant Plan Expenses</t>
  </si>
  <si>
    <t>Equity Incentive Plan [Member]</t>
  </si>
  <si>
    <t>Share Based Compensation Arrangement By Share Based Payment Award Purchase Price Share Minimum</t>
  </si>
  <si>
    <t>85.00%</t>
  </si>
  <si>
    <t>Increase Decrease Of Share Based Compensation Arrangement By Share Based Payment Award Percentage</t>
  </si>
  <si>
    <t>10.00%</t>
  </si>
  <si>
    <t>Share-based Compensation Outstanding - Reserved but unissued shares under the Plan</t>
  </si>
  <si>
    <t>Declining Repurchase Rights Per Share</t>
  </si>
  <si>
    <t>Employee Service Share-based Compensation, Nonvested Awards, Total Compensation Cost Not yet Recognized</t>
  </si>
  <si>
    <t>Share-based Compensation Arrangement by Share-based Payment Award, Options, Outstanding, Weighted Average Remaining Contractual Term</t>
  </si>
  <si>
    <t>10 years</t>
  </si>
  <si>
    <t>Selling, General and Administrative Expense, Total</t>
  </si>
  <si>
    <t>Employee Service Share-based Compensation, Nonvested Awards, Compensation Cost Not yet Recognized, Period for Recognition</t>
  </si>
  <si>
    <t>2 years</t>
  </si>
  <si>
    <t>Share-based Compensation Arrangement by Share-based Payment Award, Options, Vested and Expected to Vest, Exercisable, Number</t>
  </si>
  <si>
    <t>Share-based Compensation Arrangement by Share-based Payment Award, Award Vesting Period</t>
  </si>
  <si>
    <t>4 years</t>
  </si>
  <si>
    <t>Share Based Compensation Arrangement by Share Based Payment Award Options Grants In Period Fair Value</t>
  </si>
  <si>
    <t>Stock Issued During Period Value One Stock Options Exercised</t>
  </si>
  <si>
    <t>Stock Issued During Period Shares One Stock Options Exercised</t>
  </si>
  <si>
    <t>Equity Incentive Plan [Member] | Minimum [Member]</t>
  </si>
  <si>
    <t>Equity Incentive Plan [Member] | Maximum [Member]</t>
  </si>
  <si>
    <t>Equity Incentive Plan [Member] | Subsequent Event [Member]</t>
  </si>
  <si>
    <t>Declining Repurchase Rights Value</t>
  </si>
  <si>
    <t>Equity Incentive Plan [Member] | Employee Stock Option [Member]</t>
  </si>
  <si>
    <t>Share Based Compensation Arrangement By Share Based Payment Award Options Grants In Period Subject To Repurchase Rights Decline</t>
  </si>
  <si>
    <t>Investment Options, Exercise Price</t>
  </si>
  <si>
    <t>Equity Incentive Plan [Member] | Chief Executive Officer [Member]</t>
  </si>
  <si>
    <t>Equity Incentive Plan [Member] | Chief Executive Officer [Member] | Minimum [Member]</t>
  </si>
  <si>
    <t>1 year</t>
  </si>
  <si>
    <t>Equity Incentive Plan [Member] | Chief Executive Officer [Member] | Maximum [Member]</t>
  </si>
  <si>
    <t>Equity Incentive Plan [Member] | Employees and Consultant [Member]</t>
  </si>
  <si>
    <t>Legal Fees [Member] | Registered Direct Offering [Member]</t>
  </si>
  <si>
    <t>Stock Issued During Period, Value, Issued for Noncash Considerations</t>
  </si>
  <si>
    <t>Related Party Transactions (Details Textual) - USD ($)</t>
  </si>
  <si>
    <t>Mar. 31, 2015</t>
  </si>
  <si>
    <t>MDB Consulting Services [Member]</t>
  </si>
  <si>
    <t>Related Party Transaction [Line Items]</t>
  </si>
  <si>
    <t>Payments for Underwriting Expense</t>
  </si>
  <si>
    <t>Other Underwriting Expense</t>
  </si>
  <si>
    <t>Chief Executive Officer [Member]</t>
  </si>
  <si>
    <t>Equity Method Investment, Ownership Percentage</t>
  </si>
  <si>
    <t>8.10%</t>
  </si>
  <si>
    <t>Commitments (Details)</t>
  </si>
  <si>
    <t>Sep. 30, 2015USD ($)</t>
  </si>
  <si>
    <t>Operating Leased Assets [Line Items]</t>
  </si>
  <si>
    <t>Operating Leases, Future Minimum Payments Due</t>
  </si>
  <si>
    <t>Commitments (Details Textual) - USD ($)</t>
  </si>
  <si>
    <t>Feb. 03, 2015</t>
  </si>
  <si>
    <t>Loss Contingencies [Line Items]</t>
  </si>
  <si>
    <t>Rent Expense Escalation Percentage</t>
  </si>
  <si>
    <t>3.00%</t>
  </si>
  <si>
    <t>Reduction In Deferred Rent</t>
  </si>
  <si>
    <t>Operating Leases, Rent Expense</t>
  </si>
  <si>
    <t>Contractual Obligation</t>
  </si>
  <si>
    <t>Obligation To Pay In Common Stock At Fair Value</t>
  </si>
  <si>
    <t>Triple Net Operating Cost</t>
  </si>
  <si>
    <t>Accrued Rent</t>
  </si>
  <si>
    <t>Minimum [Member]</t>
  </si>
  <si>
    <t>Annual Cash Bonus</t>
  </si>
  <si>
    <t>30.00%</t>
  </si>
  <si>
    <t>Maximum [Member]</t>
  </si>
  <si>
    <t>60.00%</t>
  </si>
  <si>
    <t>Stephen E. Pirnat [Member]</t>
  </si>
  <si>
    <t>Salaries, Wages and Officers' Compensation</t>
  </si>
  <si>
    <t>Employment Agreement Termination Date</t>
  </si>
  <si>
    <t>Dec. 31,
		2017</t>
  </si>
  <si>
    <t>Labor and Related Expens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434524</v>
      </c>
    </row>
    <row r="11" spans="1:3">
      <c s="4" r="A11" t="s">
        <v>17</v>
      </c>
      <c s="4" r="B11" t="s">
        <v>18</v>
      </c>
    </row>
    <row r="12" spans="1:3">
      <c s="4" r="A12" t="s">
        <v>19</v>
      </c>
      <c s="4" r="B12" t="s">
        <v>20</v>
      </c>
    </row>
    <row r="13" spans="1:3">
      <c s="4" r="A13" t="s">
        <v>21</v>
      </c>
      <c s="4" r="B13" t="s">
        <v>22</v>
      </c>
    </row>
    <row r="14" spans="1:3">
      <c s="4" r="A14" t="s">
        <v>23</v>
      </c>
      <c s="5" r="C14" t="n">
        <v>12860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7</v>
      </c>
      <c s="2" r="B1" t="s">
        <v>1</v>
      </c>
    </row>
    <row r="2" spans="1:2">
      <c s="2" r="B2" t="s">
        <v>2</v>
      </c>
    </row>
    <row r="3" spans="1:2">
      <c s="3" r="A3" t="s">
        <v>134</v>
      </c>
    </row>
    <row r="4" spans="1:2">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2</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34</v>
      </c>
    </row>
    <row r="4" spans="1:2">
      <c s="4" r="A4" t="s">
        <v>164</v>
      </c>
      <c s="4" r="B4" t="s">
        <v>165</v>
      </c>
    </row>
    <row r="5" spans="1:2">
      <c s="4" r="A5" t="s">
        <v>166</v>
      </c>
      <c s="4" r="B5" t="s">
        <v>167</v>
      </c>
    </row>
    <row r="6" spans="1:2">
      <c s="4" r="A6" t="s">
        <v>168</v>
      </c>
      <c s="4" r="B6" t="s">
        <v>169</v>
      </c>
    </row>
    <row r="7" spans="1:2">
      <c s="4" r="A7" t="s">
        <v>170</v>
      </c>
      <c s="4" r="B7" t="s">
        <v>171</v>
      </c>
    </row>
    <row r="8" spans="1:2">
      <c s="4" r="A8" t="s">
        <v>172</v>
      </c>
      <c s="4" r="B8" t="s">
        <v>173</v>
      </c>
    </row>
    <row r="9" spans="1:2">
      <c s="4" r="A9" t="s">
        <v>174</v>
      </c>
      <c s="4" r="B9" t="s">
        <v>175</v>
      </c>
    </row>
    <row r="10" spans="1:2">
      <c s="4" r="A10" t="s">
        <v>176</v>
      </c>
      <c s="4" r="B10" t="s">
        <v>177</v>
      </c>
    </row>
    <row r="11" spans="1:2">
      <c s="4" r="A11" t="s">
        <v>178</v>
      </c>
      <c s="4" r="B11" t="s">
        <v>179</v>
      </c>
    </row>
    <row r="12" spans="1:2">
      <c s="4" r="A12" t="s">
        <v>180</v>
      </c>
      <c s="4" r="B12" t="s">
        <v>181</v>
      </c>
    </row>
    <row r="13" spans="1:2">
      <c s="4" r="A13" t="s">
        <v>182</v>
      </c>
      <c s="4" r="B13" t="s">
        <v>183</v>
      </c>
    </row>
    <row r="14" spans="1:2">
      <c s="4" r="A14" t="s">
        <v>184</v>
      </c>
      <c s="4" r="B14" t="s">
        <v>185</v>
      </c>
    </row>
    <row r="15" spans="1:2">
      <c s="4" r="A15" t="s">
        <v>186</v>
      </c>
      <c s="4" r="B15" t="s">
        <v>187</v>
      </c>
    </row>
    <row r="16" spans="1:2">
      <c s="4" r="A16" t="s">
        <v>188</v>
      </c>
      <c s="4" r="B16" t="s">
        <v>189</v>
      </c>
    </row>
    <row r="17" spans="1:2">
      <c s="4" r="A17" t="s">
        <v>190</v>
      </c>
      <c s="4" r="B17" t="s">
        <v>191</v>
      </c>
    </row>
    <row r="18" spans="1:2">
      <c s="4" r="A18" t="s">
        <v>192</v>
      </c>
      <c s="4" r="B18" t="s">
        <v>193</v>
      </c>
    </row>
    <row r="19" spans="1:2">
      <c s="4" r="A19" t="s">
        <v>194</v>
      </c>
      <c s="4" r="B19"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6</v>
      </c>
      <c s="2" r="B1" t="s">
        <v>1</v>
      </c>
    </row>
    <row r="2" spans="1:2">
      <c s="2" r="B2" t="s">
        <v>2</v>
      </c>
    </row>
    <row r="3" spans="1:2">
      <c s="3" r="A3" t="s">
        <v>141</v>
      </c>
    </row>
    <row r="4" spans="1:2">
      <c s="4" r="A4" t="s">
        <v>197</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45</v>
      </c>
    </row>
    <row r="4" spans="1:2">
      <c s="4" r="A4" t="s">
        <v>200</v>
      </c>
      <c s="4" r="B4" t="s">
        <v>201</v>
      </c>
    </row>
    <row r="5" spans="1:2">
      <c s="4" r="A5" t="s">
        <v>202</v>
      </c>
      <c s="4" r="B5"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683000</v>
      </c>
      <c s="7" r="C3" t="n">
        <v>1845000</v>
      </c>
    </row>
    <row r="4" spans="1:3">
      <c s="4" r="A4" t="s">
        <v>28</v>
      </c>
      <c s="5" r="B4" t="n">
        <v>234000</v>
      </c>
      <c s="5" r="C4" t="n">
        <v>109000</v>
      </c>
    </row>
    <row r="5" spans="1:3">
      <c s="4" r="A5" t="s">
        <v>29</v>
      </c>
      <c s="5" r="B5" t="n">
        <v>12917000</v>
      </c>
      <c s="5" r="C5" t="n">
        <v>1954000</v>
      </c>
    </row>
    <row r="6" spans="1:3">
      <c s="4" r="A6" t="s">
        <v>30</v>
      </c>
      <c s="5" r="B6" t="n">
        <v>148000</v>
      </c>
      <c s="5" r="C6" t="n">
        <v>263000</v>
      </c>
    </row>
    <row r="7" spans="1:3">
      <c s="4" r="A7" t="s">
        <v>31</v>
      </c>
      <c s="5" r="B7" t="n">
        <v>3248000</v>
      </c>
      <c s="5" r="C7" t="n">
        <v>2372000</v>
      </c>
    </row>
    <row r="8" spans="1:3">
      <c s="4" r="A8" t="s">
        <v>32</v>
      </c>
      <c s="5" r="B8" t="n">
        <v>10000</v>
      </c>
      <c s="5" r="C8" t="n">
        <v>10000</v>
      </c>
    </row>
    <row r="9" spans="1:3">
      <c s="4" r="A9" t="s">
        <v>33</v>
      </c>
      <c s="5" r="B9" t="n">
        <v>16323000</v>
      </c>
      <c s="5" r="C9" t="n">
        <v>4599000</v>
      </c>
    </row>
    <row r="10" spans="1:3">
      <c s="3" r="A10" t="s">
        <v>34</v>
      </c>
    </row>
    <row r="11" spans="1:3">
      <c s="4" r="A11" t="s">
        <v>35</v>
      </c>
      <c s="5" r="B11" t="n">
        <v>370000</v>
      </c>
      <c s="5" r="C11" t="n">
        <v>253000</v>
      </c>
    </row>
    <row r="12" spans="1:3">
      <c s="4" r="A12" t="s">
        <v>36</v>
      </c>
      <c s="5" r="B12" t="n">
        <v>970000</v>
      </c>
      <c s="5" r="C12" t="n">
        <v>982000</v>
      </c>
    </row>
    <row r="13" spans="1:3">
      <c s="4" r="A13" t="s">
        <v>37</v>
      </c>
      <c s="5" r="B13" t="n">
        <v>1340000</v>
      </c>
      <c s="5" r="C13" t="n">
        <v>1235000</v>
      </c>
    </row>
    <row r="14" spans="1:3">
      <c s="3" r="A14" t="s">
        <v>38</v>
      </c>
    </row>
    <row r="15" spans="1:3">
      <c s="4" r="A15" t="s">
        <v>39</v>
      </c>
      <c s="5" r="B15" t="n">
        <v>91000</v>
      </c>
      <c s="5" r="C15" t="n">
        <v>372000</v>
      </c>
    </row>
    <row r="16" spans="1:3">
      <c s="4" r="A16" t="s">
        <v>40</v>
      </c>
      <c s="5" r="B16" t="n">
        <v>24000</v>
      </c>
      <c s="5" r="C16" t="n">
        <v>33000</v>
      </c>
    </row>
    <row r="17" spans="1:3">
      <c s="4" r="A17" t="s">
        <v>41</v>
      </c>
      <c s="7" r="B17" t="n">
        <v>1455000</v>
      </c>
      <c s="7" r="C17" t="n">
        <v>1640000</v>
      </c>
    </row>
    <row r="18" spans="1:3">
      <c s="4" r="A18" t="s">
        <v>42</v>
      </c>
      <c s="4" r="B18" t="s">
        <v>43</v>
      </c>
      <c s="4" r="C18" t="s">
        <v>43</v>
      </c>
    </row>
    <row r="19" spans="1:3">
      <c s="3" r="A19" t="s">
        <v>44</v>
      </c>
    </row>
    <row r="20" spans="1:3">
      <c s="4" r="A20" t="s">
        <v>45</v>
      </c>
      <c s="7" r="B20" t="n">
        <v>0</v>
      </c>
      <c s="7" r="C20" t="n">
        <v>0</v>
      </c>
    </row>
    <row r="21" spans="1:3">
      <c s="4" r="A21" t="s">
        <v>46</v>
      </c>
      <c s="5" r="B21" t="n">
        <v>1000</v>
      </c>
      <c s="5" r="C21" t="n">
        <v>1000</v>
      </c>
    </row>
    <row r="22" spans="1:3">
      <c s="4" r="A22" t="s">
        <v>47</v>
      </c>
      <c s="5" r="B22" t="n">
        <v>41467000</v>
      </c>
      <c s="5" r="C22" t="n">
        <v>24218000</v>
      </c>
    </row>
    <row r="23" spans="1:3">
      <c s="4" r="A23" t="s">
        <v>48</v>
      </c>
      <c s="5" r="B23" t="n">
        <v>-26600000</v>
      </c>
      <c s="5" r="C23" t="n">
        <v>-21260000</v>
      </c>
    </row>
    <row r="24" spans="1:3">
      <c s="4" r="A24" t="s">
        <v>49</v>
      </c>
      <c s="5" r="B24" t="n">
        <v>14868000</v>
      </c>
      <c s="5" r="C24" t="n">
        <v>2959000</v>
      </c>
    </row>
    <row r="25" spans="1:3">
      <c s="4" r="A25" t="s">
        <v>50</v>
      </c>
      <c s="7" r="B25" t="n">
        <v>16323000</v>
      </c>
      <c s="7" r="C25" t="n">
        <v>459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4" r="A3" t="s">
        <v>205</v>
      </c>
      <c s="4" r="B3" t="s">
        <v>206</v>
      </c>
    </row>
    <row r="4" spans="1:2">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60</v>
      </c>
    </row>
    <row r="4" spans="1:2">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s>
  <sheetData>
    <row r="1" spans="1:6">
      <c s="1" r="A1" t="s">
        <v>212</v>
      </c>
      <c s="2" r="B1" t="s">
        <v>59</v>
      </c>
      <c s="2" r="D1" t="s">
        <v>1</v>
      </c>
      <c s="2" r="F1" t="s">
        <v>213</v>
      </c>
    </row>
    <row r="2" spans="1:6">
      <c s="2" r="B2" t="s">
        <v>2</v>
      </c>
      <c s="2" r="C2" t="s">
        <v>60</v>
      </c>
      <c s="2" r="D2" t="s">
        <v>2</v>
      </c>
      <c s="2" r="E2" t="s">
        <v>60</v>
      </c>
      <c s="2" r="F2" t="s">
        <v>2</v>
      </c>
    </row>
    <row r="3" spans="1:6">
      <c s="3" r="A3" t="s">
        <v>214</v>
      </c>
    </row>
    <row r="4" spans="1:6">
      <c s="4" r="A4" t="s">
        <v>92</v>
      </c>
      <c s="7" r="B4" t="n">
        <v>1961000</v>
      </c>
      <c s="7" r="C4" t="n">
        <v>1721000</v>
      </c>
      <c s="7" r="D4" t="n">
        <v>5340000</v>
      </c>
      <c s="7" r="E4" t="n">
        <v>4994000</v>
      </c>
      <c s="7" r="F4" t="n">
        <v>266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80"/>
    <col customWidth="1" max="3" min="3" width="14"/>
  </cols>
  <sheetData>
    <row r="1" spans="1:3">
      <c s="1" r="A1" t="s">
        <v>215</v>
      </c>
      <c s="2" r="B1" t="s">
        <v>1</v>
      </c>
    </row>
    <row r="2" spans="1:3">
      <c s="2" r="B2" t="s">
        <v>2</v>
      </c>
      <c s="2" r="C2" t="s">
        <v>60</v>
      </c>
    </row>
    <row r="3" spans="1:3">
      <c s="3" r="A3" t="s">
        <v>216</v>
      </c>
    </row>
    <row r="4" spans="1:3">
      <c s="4" r="A4" t="s">
        <v>217</v>
      </c>
      <c s="7" r="B4" t="n">
        <v>250000</v>
      </c>
    </row>
    <row r="5" spans="1:3">
      <c s="4" r="A5" t="s">
        <v>218</v>
      </c>
      <c s="5" r="B5" t="n">
        <v>1365647</v>
      </c>
      <c s="5" r="C5" t="n">
        <v>1241115</v>
      </c>
    </row>
    <row r="6" spans="1:3">
      <c s="4" r="A6" t="s">
        <v>219</v>
      </c>
      <c s="7" r="B6" t="n">
        <v>1000000000</v>
      </c>
    </row>
    <row r="7" spans="1:3">
      <c s="4" r="A7" t="s">
        <v>220</v>
      </c>
      <c s="5" r="B7" t="n">
        <v>1000000000</v>
      </c>
    </row>
    <row r="8" spans="1:3">
      <c s="4" r="A8" t="s">
        <v>221</v>
      </c>
      <c s="7" r="B8" t="n">
        <v>700000000</v>
      </c>
    </row>
    <row r="9" spans="1:3">
      <c s="4" r="A9" t="s">
        <v>222</v>
      </c>
      <c s="4" r="B9" t="s">
        <v>223</v>
      </c>
    </row>
    <row r="10" spans="1:3">
      <c s="4" r="A10" t="s">
        <v>224</v>
      </c>
      <c s="7" r="B10" t="n">
        <v>61000000</v>
      </c>
    </row>
    <row r="11" spans="1:3">
      <c s="4" r="A11" t="s">
        <v>225</v>
      </c>
      <c s="4" r="B11" t="s">
        <v>2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27</v>
      </c>
      <c s="2" r="B1" t="s">
        <v>2</v>
      </c>
      <c s="2" r="C1" t="s">
        <v>25</v>
      </c>
    </row>
    <row r="2" spans="1:3">
      <c s="3" r="A2" t="s">
        <v>228</v>
      </c>
    </row>
    <row r="3" spans="1:3">
      <c s="4" r="A3" t="s">
        <v>229</v>
      </c>
      <c s="7" r="B3" t="n">
        <v>650000</v>
      </c>
      <c s="7" r="C3" t="n">
        <v>646000</v>
      </c>
    </row>
    <row r="4" spans="1:3">
      <c s="4" r="A4" t="s">
        <v>230</v>
      </c>
      <c s="5" r="B4" t="n">
        <v>112000</v>
      </c>
      <c s="5" r="C4" t="n">
        <v>98000</v>
      </c>
    </row>
    <row r="5" spans="1:3">
      <c s="4" r="A5" t="s">
        <v>231</v>
      </c>
      <c s="5" r="B5" t="n">
        <v>130000</v>
      </c>
      <c s="5" r="C5" t="n">
        <v>124000</v>
      </c>
    </row>
    <row r="6" spans="1:3">
      <c s="4" r="A6" t="s">
        <v>232</v>
      </c>
      <c s="5" r="B6" t="n">
        <v>-744000</v>
      </c>
      <c s="5" r="C6" t="n">
        <v>-605000</v>
      </c>
    </row>
    <row r="7" spans="1:3">
      <c s="4" r="A7" t="s">
        <v>233</v>
      </c>
      <c s="7" r="B7" t="n">
        <v>148000</v>
      </c>
      <c s="7" r="C7" t="n">
        <v>263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34</v>
      </c>
      <c s="2" r="B1" t="s">
        <v>2</v>
      </c>
      <c s="2" r="C1" t="s">
        <v>25</v>
      </c>
    </row>
    <row r="2" spans="1:3">
      <c s="4" r="A2" t="s">
        <v>235</v>
      </c>
      <c s="7" r="B2" t="n">
        <v>3207000</v>
      </c>
      <c s="7" r="C2" t="n">
        <v>2329000</v>
      </c>
    </row>
    <row r="3" spans="1:3">
      <c s="4" r="A3" t="s">
        <v>236</v>
      </c>
      <c s="5" r="B3" t="n">
        <v>41000</v>
      </c>
      <c s="5" r="C3" t="n">
        <v>36000</v>
      </c>
    </row>
    <row r="4" spans="1:3">
      <c s="4" r="A4" t="s">
        <v>237</v>
      </c>
      <c s="5" r="B4" t="n">
        <v>8000</v>
      </c>
      <c s="5" r="C4" t="n">
        <v>8000</v>
      </c>
    </row>
    <row r="5" spans="1:3">
      <c s="4" r="A5" t="s">
        <v>238</v>
      </c>
      <c s="5" r="B5" t="n">
        <v>3256000</v>
      </c>
      <c s="5" r="C5" t="n">
        <v>2373000</v>
      </c>
    </row>
    <row r="6" spans="1:3">
      <c s="4" r="A6" t="s">
        <v>239</v>
      </c>
      <c s="5" r="B6" t="n">
        <v>-8000</v>
      </c>
      <c s="5" r="C6" t="n">
        <v>-1000</v>
      </c>
    </row>
    <row r="7" spans="1:3">
      <c s="4" r="A7" t="s">
        <v>240</v>
      </c>
      <c s="5" r="B7" t="n">
        <v>3248000</v>
      </c>
      <c s="5" r="C7" t="n">
        <v>2372000</v>
      </c>
    </row>
    <row r="8" spans="1:3">
      <c s="4" r="A8" t="s">
        <v>241</v>
      </c>
    </row>
    <row r="9" spans="1:3">
      <c s="4" r="A9" t="s">
        <v>235</v>
      </c>
      <c s="5" r="B9" t="n">
        <v>3140000</v>
      </c>
      <c s="5" r="C9" t="n">
        <v>2262000</v>
      </c>
    </row>
    <row r="10" spans="1:3">
      <c s="4" r="A10" t="s">
        <v>242</v>
      </c>
    </row>
    <row r="11" spans="1:3">
      <c s="4" r="A11" t="s">
        <v>235</v>
      </c>
      <c s="5" r="B11" t="n">
        <v>67000</v>
      </c>
      <c s="5" r="C11" t="n">
        <v>67000</v>
      </c>
    </row>
    <row r="12" spans="1:3">
      <c s="4" r="A12" t="s">
        <v>240</v>
      </c>
      <c s="5" r="B12" t="n">
        <v>81000</v>
      </c>
    </row>
    <row r="13" spans="1:3">
      <c s="4" r="A13" t="s">
        <v>243</v>
      </c>
    </row>
    <row r="14" spans="1:3">
      <c s="4" r="A14" t="s">
        <v>236</v>
      </c>
      <c s="5" r="B14" t="n">
        <v>19000</v>
      </c>
      <c s="5" r="C14" t="n">
        <v>36000</v>
      </c>
    </row>
    <row r="15" spans="1:3">
      <c s="4" r="A15" t="s">
        <v>244</v>
      </c>
    </row>
    <row r="16" spans="1:3">
      <c s="4" r="A16" t="s">
        <v>236</v>
      </c>
      <c s="7" r="B16" t="n">
        <v>22000</v>
      </c>
      <c s="7" r="C16"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45</v>
      </c>
      <c s="2" r="B1" t="s">
        <v>2</v>
      </c>
      <c s="2" r="C1" t="s">
        <v>25</v>
      </c>
    </row>
    <row r="2" spans="1:3">
      <c s="3" r="A2" t="s">
        <v>246</v>
      </c>
    </row>
    <row r="3" spans="1:3">
      <c s="4" r="A3" t="s">
        <v>240</v>
      </c>
      <c s="7" r="B3" t="n">
        <v>3248000</v>
      </c>
      <c s="7" r="C3" t="n">
        <v>2372000</v>
      </c>
    </row>
    <row r="4" spans="1:3">
      <c s="4" r="A4" t="s">
        <v>242</v>
      </c>
    </row>
    <row r="5" spans="1:3">
      <c s="3" r="A5" t="s">
        <v>246</v>
      </c>
    </row>
    <row r="6" spans="1:3">
      <c s="5" r="A6" t="n">
        <v>2015</v>
      </c>
      <c s="5" r="B6" t="n">
        <v>2000</v>
      </c>
    </row>
    <row r="7" spans="1:3">
      <c s="5" r="A7" t="n">
        <v>2016</v>
      </c>
      <c s="5" r="B7" t="n">
        <v>9000</v>
      </c>
    </row>
    <row r="8" spans="1:3">
      <c s="5" r="A8" t="n">
        <v>2017</v>
      </c>
      <c s="5" r="B8" t="n">
        <v>9000</v>
      </c>
    </row>
    <row r="9" spans="1:3">
      <c s="5" r="A9" t="n">
        <v>2018</v>
      </c>
      <c s="5" r="B9" t="n">
        <v>9000</v>
      </c>
    </row>
    <row r="10" spans="1:3">
      <c s="5" r="A10" t="n">
        <v>2019</v>
      </c>
      <c s="5" r="B10" t="n">
        <v>9000</v>
      </c>
    </row>
    <row r="11" spans="1:3">
      <c s="4" r="A11" t="s">
        <v>247</v>
      </c>
      <c s="5" r="B11" t="n">
        <v>43000</v>
      </c>
    </row>
    <row r="12" spans="1:3">
      <c s="4" r="A12" t="s">
        <v>240</v>
      </c>
      <c s="7" r="B12" t="n">
        <v>8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248</v>
      </c>
      <c s="2" r="B1" t="s">
        <v>59</v>
      </c>
      <c s="2" r="D1" t="s">
        <v>1</v>
      </c>
    </row>
    <row r="2" spans="1:5">
      <c s="2" r="B2" t="s">
        <v>2</v>
      </c>
      <c s="2" r="C2" t="s">
        <v>60</v>
      </c>
      <c s="2" r="D2" t="s">
        <v>2</v>
      </c>
      <c s="2" r="E2" t="s">
        <v>60</v>
      </c>
    </row>
    <row r="3" spans="1:5">
      <c s="4" r="A3" t="s">
        <v>249</v>
      </c>
      <c s="7" r="B3" t="n">
        <v>0</v>
      </c>
      <c s="7" r="C3" t="n">
        <v>59000</v>
      </c>
      <c s="7" r="D3" t="n">
        <v>5000</v>
      </c>
      <c s="7" r="E3" t="n">
        <v>67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250</v>
      </c>
      <c s="2" r="B1" t="s">
        <v>1</v>
      </c>
      <c s="2" r="C1" t="s">
        <v>251</v>
      </c>
    </row>
    <row r="2" spans="1:4">
      <c s="2" r="B2" t="s">
        <v>2</v>
      </c>
      <c s="2" r="C2" t="s">
        <v>252</v>
      </c>
      <c s="2" r="D2" t="s">
        <v>253</v>
      </c>
    </row>
    <row r="3" spans="1:4">
      <c s="4" r="A3" t="s">
        <v>254</v>
      </c>
      <c s="7" r="B3" t="n">
        <v>469000</v>
      </c>
    </row>
    <row r="4" spans="1:4">
      <c s="4" r="A4" t="s">
        <v>255</v>
      </c>
    </row>
    <row r="5" spans="1:4">
      <c s="4" r="A5" t="s">
        <v>256</v>
      </c>
      <c s="5" r="B5" t="n">
        <v>15625</v>
      </c>
    </row>
    <row r="6" spans="1:4">
      <c s="4" r="A6" t="s">
        <v>257</v>
      </c>
      <c s="9" r="B6" t="n">
        <v>4.88</v>
      </c>
    </row>
    <row r="7" spans="1:4">
      <c s="4" r="A7" t="s">
        <v>258</v>
      </c>
    </row>
    <row r="8" spans="1:4">
      <c s="4" r="A8" t="s">
        <v>256</v>
      </c>
      <c s="5" r="B8" t="n">
        <v>14219</v>
      </c>
    </row>
    <row r="9" spans="1:4">
      <c s="4" r="A9" t="s">
        <v>257</v>
      </c>
      <c s="9" r="B9" t="n">
        <v>9.9</v>
      </c>
    </row>
    <row r="10" spans="1:4">
      <c s="4" r="A10" t="s">
        <v>259</v>
      </c>
    </row>
    <row r="11" spans="1:4">
      <c s="4" r="A11" t="s">
        <v>260</v>
      </c>
      <c s="7" r="C11" t="n">
        <v>359000</v>
      </c>
      <c s="7" r="D11" t="n">
        <v>60000</v>
      </c>
    </row>
    <row r="12" spans="1:4">
      <c s="4" r="A12" t="s">
        <v>261</v>
      </c>
    </row>
    <row r="13" spans="1:4">
      <c s="4" r="A13" t="s">
        <v>254</v>
      </c>
      <c s="7" r="B13" t="n">
        <v>943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5"/>
  </cols>
  <sheetData>
    <row r="1" spans="1:2">
      <c s="1" r="A1" t="s">
        <v>262</v>
      </c>
      <c s="2" r="B1" t="s">
        <v>1</v>
      </c>
    </row>
    <row r="2" spans="1:2">
      <c s="2" r="B2" t="s">
        <v>2</v>
      </c>
    </row>
    <row r="3" spans="1:2">
      <c s="3" r="A3" t="s">
        <v>263</v>
      </c>
    </row>
    <row r="4" spans="1:2">
      <c s="4" r="A4" t="s">
        <v>264</v>
      </c>
      <c s="4" r="B4" t="s">
        <v>265</v>
      </c>
    </row>
    <row r="5" spans="1:2">
      <c s="4" r="A5" t="s">
        <v>266</v>
      </c>
      <c s="4" r="B5" t="s">
        <v>267</v>
      </c>
    </row>
    <row r="6" spans="1:2">
      <c s="4" r="A6" t="s">
        <v>268</v>
      </c>
      <c s="4" r="B6" t="s">
        <v>269</v>
      </c>
    </row>
    <row r="7" spans="1:2">
      <c s="4" r="A7" t="s">
        <v>270</v>
      </c>
      <c s="4" r="B7" t="s">
        <v>271</v>
      </c>
    </row>
    <row r="8" spans="1:2">
      <c s="4" r="A8" t="s">
        <v>272</v>
      </c>
      <c s="4" r="B8"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1</v>
      </c>
      <c s="2" r="B1" t="s">
        <v>2</v>
      </c>
      <c s="2" r="C1" t="s">
        <v>25</v>
      </c>
    </row>
    <row r="2" spans="1:3">
      <c s="4" r="A2" t="s">
        <v>52</v>
      </c>
      <c s="8" r="B2" t="n">
        <v>0.0001</v>
      </c>
      <c s="8" r="C2" t="n">
        <v>0.0001</v>
      </c>
    </row>
    <row r="3" spans="1:3">
      <c s="4" r="A3" t="s">
        <v>53</v>
      </c>
      <c s="5" r="B3" t="n">
        <v>0</v>
      </c>
      <c s="5" r="C3" t="n">
        <v>0</v>
      </c>
    </row>
    <row r="4" spans="1:3">
      <c s="4" r="A4" t="s">
        <v>54</v>
      </c>
      <c s="5" r="B4" t="n">
        <v>0</v>
      </c>
      <c s="5" r="C4" t="n">
        <v>0</v>
      </c>
    </row>
    <row r="5" spans="1:3">
      <c s="4" r="A5" t="s">
        <v>55</v>
      </c>
      <c s="8" r="B5" t="n">
        <v>0.0001</v>
      </c>
      <c s="8" r="C5" t="n">
        <v>0.0001</v>
      </c>
    </row>
    <row r="6" spans="1:3">
      <c s="4" r="A6" t="s">
        <v>56</v>
      </c>
      <c s="5" r="B6" t="n">
        <v>12820000</v>
      </c>
      <c s="5" r="C6" t="n">
        <v>9681476</v>
      </c>
    </row>
    <row r="7" spans="1:3">
      <c s="4" r="A7" t="s">
        <v>57</v>
      </c>
      <c s="5" r="B7" t="n">
        <v>12820000</v>
      </c>
      <c s="5" r="C7" t="n">
        <v>96814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30"/>
  </cols>
  <sheetData>
    <row r="1" spans="1:2">
      <c s="1" r="A1" t="s">
        <v>274</v>
      </c>
      <c s="2" r="B1" t="s">
        <v>1</v>
      </c>
    </row>
    <row r="2" spans="1:2">
      <c s="2" r="B2" t="s">
        <v>275</v>
      </c>
    </row>
    <row r="3" spans="1:2">
      <c s="4" r="A3" t="s">
        <v>276</v>
      </c>
      <c s="5" r="B3" t="n">
        <v>564272</v>
      </c>
    </row>
    <row r="4" spans="1:2">
      <c s="4" r="A4" t="s">
        <v>277</v>
      </c>
      <c s="9" r="B4" t="n">
        <v>4.14</v>
      </c>
    </row>
    <row r="5" spans="1:2">
      <c s="4" r="A5" t="s">
        <v>278</v>
      </c>
    </row>
    <row r="6" spans="1:2">
      <c s="4" r="A6" t="s">
        <v>279</v>
      </c>
      <c s="9" r="B6" t="n">
        <v>1.8</v>
      </c>
    </row>
    <row r="7" spans="1:2">
      <c s="4" r="A7" t="s">
        <v>276</v>
      </c>
      <c s="5" r="B7" t="n">
        <v>80000</v>
      </c>
    </row>
    <row r="8" spans="1:2">
      <c s="4" r="A8" t="s">
        <v>277</v>
      </c>
      <c s="9" r="B8" t="n">
        <v>1.8</v>
      </c>
    </row>
    <row r="9" spans="1:2">
      <c s="4" r="A9" t="s">
        <v>280</v>
      </c>
      <c s="4" r="B9" t="s">
        <v>281</v>
      </c>
    </row>
    <row r="10" spans="1:2">
      <c s="4" r="A10" t="s">
        <v>282</v>
      </c>
    </row>
    <row r="11" spans="1:2">
      <c s="4" r="A11" t="s">
        <v>279</v>
      </c>
      <c s="9" r="B11" t="n">
        <v>2.2</v>
      </c>
    </row>
    <row r="12" spans="1:2">
      <c s="4" r="A12" t="s">
        <v>276</v>
      </c>
      <c s="5" r="B12" t="n">
        <v>118959</v>
      </c>
    </row>
    <row r="13" spans="1:2">
      <c s="4" r="A13" t="s">
        <v>277</v>
      </c>
      <c s="9" r="B13" t="n">
        <v>2.2</v>
      </c>
    </row>
    <row r="14" spans="1:2">
      <c s="4" r="A14" t="s">
        <v>280</v>
      </c>
      <c s="4" r="B14" t="s">
        <v>283</v>
      </c>
    </row>
    <row r="15" spans="1:2">
      <c s="4" r="A15" t="s">
        <v>284</v>
      </c>
    </row>
    <row r="16" spans="1:2">
      <c s="4" r="A16" t="s">
        <v>279</v>
      </c>
      <c s="7" r="B16" t="n">
        <v>5</v>
      </c>
    </row>
    <row r="17" spans="1:2">
      <c s="4" r="A17" t="s">
        <v>276</v>
      </c>
      <c s="5" r="B17" t="n">
        <v>345000</v>
      </c>
    </row>
    <row r="18" spans="1:2">
      <c s="4" r="A18" t="s">
        <v>277</v>
      </c>
      <c s="7" r="B18" t="n">
        <v>5</v>
      </c>
    </row>
    <row r="19" spans="1:2">
      <c s="4" r="A19" t="s">
        <v>280</v>
      </c>
      <c s="4" r="B19" t="s">
        <v>285</v>
      </c>
    </row>
    <row r="20" spans="1:2">
      <c s="4" r="A20" t="s">
        <v>286</v>
      </c>
    </row>
    <row r="21" spans="1:2">
      <c s="4" r="A21" t="s">
        <v>279</v>
      </c>
      <c s="7" r="B21" t="n">
        <v>10</v>
      </c>
    </row>
    <row r="22" spans="1:2">
      <c s="4" r="A22" t="s">
        <v>276</v>
      </c>
      <c s="5" r="B22" t="n">
        <v>20313</v>
      </c>
    </row>
    <row r="23" spans="1:2">
      <c s="4" r="A23" t="s">
        <v>277</v>
      </c>
      <c s="7" r="B23" t="n">
        <v>10</v>
      </c>
    </row>
    <row r="24" spans="1:2">
      <c s="4" r="A24" t="s">
        <v>280</v>
      </c>
      <c s="4" r="B2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6"/>
    <col customWidth="1" max="11" min="11" width="14"/>
  </cols>
  <sheetData>
    <row r="1" spans="1:11">
      <c s="1" r="A1" t="s">
        <v>288</v>
      </c>
      <c s="2" r="B1" t="s">
        <v>289</v>
      </c>
      <c s="2" r="E1" t="s">
        <v>59</v>
      </c>
      <c s="2" r="H1" t="s">
        <v>1</v>
      </c>
      <c s="2" r="J1" t="s">
        <v>251</v>
      </c>
    </row>
    <row r="2" spans="1:11">
      <c s="2" r="B2" t="s">
        <v>290</v>
      </c>
      <c s="2" r="C2" t="s">
        <v>291</v>
      </c>
      <c s="2" r="D2" t="s">
        <v>292</v>
      </c>
      <c s="2" r="E2" t="s">
        <v>253</v>
      </c>
      <c s="2" r="F2" t="s">
        <v>2</v>
      </c>
      <c s="2" r="G2" t="s">
        <v>60</v>
      </c>
      <c s="2" r="H2" t="s">
        <v>2</v>
      </c>
      <c s="2" r="I2" t="s">
        <v>60</v>
      </c>
      <c s="2" r="J2" t="s">
        <v>25</v>
      </c>
      <c s="2" r="K2" t="s">
        <v>293</v>
      </c>
    </row>
    <row r="3" spans="1:11">
      <c s="3" r="A3" t="s">
        <v>294</v>
      </c>
    </row>
    <row r="4" spans="1:11">
      <c s="4" r="A4" t="s">
        <v>295</v>
      </c>
      <c s="7" r="H4" t="n">
        <v>17491000</v>
      </c>
    </row>
    <row r="5" spans="1:11">
      <c s="4" r="A5" t="s">
        <v>131</v>
      </c>
      <c s="5" r="D5" t="n">
        <v>20313</v>
      </c>
    </row>
    <row r="6" spans="1:11">
      <c s="4" r="A6" t="s">
        <v>296</v>
      </c>
      <c s="5" r="F6" t="n">
        <v>62500000</v>
      </c>
      <c s="5" r="H6" t="n">
        <v>62500000</v>
      </c>
    </row>
    <row r="7" spans="1:11">
      <c s="4" r="A7" t="s">
        <v>297</v>
      </c>
      <c s="5" r="F7" t="n">
        <v>2000000</v>
      </c>
      <c s="5" r="H7" t="n">
        <v>2000000</v>
      </c>
    </row>
    <row r="8" spans="1:11">
      <c s="4" r="A8" t="s">
        <v>298</v>
      </c>
      <c s="7" r="H8" t="n">
        <v>576000</v>
      </c>
      <c s="7" r="I8" t="n">
        <v>247000</v>
      </c>
    </row>
    <row r="9" spans="1:11">
      <c s="4" r="A9" t="s">
        <v>299</v>
      </c>
      <c s="7" r="H9" t="n">
        <v>16279000</v>
      </c>
      <c s="5" r="I9" t="n">
        <v>5780000</v>
      </c>
    </row>
    <row r="10" spans="1:11">
      <c s="4" r="A10" t="s">
        <v>300</v>
      </c>
      <c s="9" r="H10" t="n">
        <v>2.2</v>
      </c>
    </row>
    <row r="11" spans="1:11">
      <c s="4" r="A11" t="s">
        <v>301</v>
      </c>
      <c s="7" r="H11" t="n">
        <v>284000</v>
      </c>
      <c s="5" r="I11" t="n">
        <v>59000</v>
      </c>
    </row>
    <row r="12" spans="1:11">
      <c s="4" r="A12" t="s">
        <v>302</v>
      </c>
    </row>
    <row r="13" spans="1:11">
      <c s="3" r="A13" t="s">
        <v>294</v>
      </c>
    </row>
    <row r="14" spans="1:11">
      <c s="4" r="A14" t="s">
        <v>295</v>
      </c>
      <c s="7" r="D14" t="n">
        <v>6500000</v>
      </c>
    </row>
    <row r="15" spans="1:11">
      <c s="4" r="A15" t="s">
        <v>303</v>
      </c>
      <c s="7" r="D15" t="n">
        <v>10</v>
      </c>
    </row>
    <row r="16" spans="1:11">
      <c s="4" r="A16" t="s">
        <v>132</v>
      </c>
      <c s="7" r="D16" t="n">
        <v>92000</v>
      </c>
    </row>
    <row r="17" spans="1:11">
      <c s="4" r="A17" t="s">
        <v>304</v>
      </c>
      <c s="7" r="D17" t="n">
        <v>8</v>
      </c>
    </row>
    <row r="18" spans="1:11">
      <c s="4" r="A18" t="s">
        <v>305</v>
      </c>
      <c s="7" r="D18" t="n">
        <v>488000</v>
      </c>
    </row>
    <row r="19" spans="1:11">
      <c s="4" r="A19" t="s">
        <v>306</v>
      </c>
      <c s="5" r="D19" t="n">
        <v>75000</v>
      </c>
    </row>
    <row r="20" spans="1:11">
      <c s="4" r="A20" t="s">
        <v>307</v>
      </c>
      <c s="7" r="D20" t="n">
        <v>44000</v>
      </c>
    </row>
    <row r="21" spans="1:11">
      <c s="4" r="A21" t="s">
        <v>308</v>
      </c>
      <c s="5" r="D21" t="n">
        <v>812500</v>
      </c>
    </row>
    <row r="22" spans="1:11">
      <c s="4" r="A22" t="s">
        <v>299</v>
      </c>
      <c s="7" r="D22" t="n">
        <v>5800000</v>
      </c>
    </row>
    <row r="23" spans="1:11">
      <c s="4" r="A23" t="s">
        <v>309</v>
      </c>
      <c s="5" r="D23" t="n">
        <v>800000</v>
      </c>
    </row>
    <row r="24" spans="1:11">
      <c s="4" r="A24" t="s">
        <v>310</v>
      </c>
    </row>
    <row r="25" spans="1:11">
      <c s="3" r="A25" t="s">
        <v>294</v>
      </c>
    </row>
    <row r="26" spans="1:11">
      <c s="4" r="A26" t="s">
        <v>295</v>
      </c>
      <c s="7" r="C26" t="n">
        <v>17500000</v>
      </c>
    </row>
    <row r="27" spans="1:11">
      <c s="4" r="A27" t="s">
        <v>307</v>
      </c>
      <c s="5" r="C27" t="n">
        <v>110000</v>
      </c>
    </row>
    <row r="28" spans="1:11">
      <c s="4" r="A28" t="s">
        <v>299</v>
      </c>
      <c s="5" r="C28" t="n">
        <v>16300000</v>
      </c>
    </row>
    <row r="29" spans="1:11">
      <c s="4" r="A29" t="s">
        <v>309</v>
      </c>
      <c s="7" r="C29" t="n">
        <v>1200000</v>
      </c>
    </row>
    <row r="30" spans="1:11">
      <c s="4" r="A30" t="s">
        <v>311</v>
      </c>
      <c s="5" r="C30" t="n">
        <v>2990000</v>
      </c>
    </row>
    <row r="31" spans="1:11">
      <c s="4" r="A31" t="s">
        <v>312</v>
      </c>
      <c s="9" r="C31" t="n">
        <v>5.85</v>
      </c>
    </row>
    <row r="32" spans="1:11">
      <c s="4" r="A32" t="s">
        <v>313</v>
      </c>
      <c s="7" r="C32" t="n">
        <v>1049000</v>
      </c>
    </row>
    <row r="33" spans="1:11">
      <c s="4" r="A33" t="s">
        <v>314</v>
      </c>
      <c s="7" r="C33" t="n">
        <v>55000</v>
      </c>
    </row>
    <row r="34" spans="1:11">
      <c s="4" r="A34" t="s">
        <v>315</v>
      </c>
    </row>
    <row r="35" spans="1:11">
      <c s="3" r="A35" t="s">
        <v>294</v>
      </c>
    </row>
    <row r="36" spans="1:11">
      <c s="4" r="A36" t="s">
        <v>316</v>
      </c>
      <c s="5" r="F36" t="n">
        <v>115292</v>
      </c>
      <c s="5" r="H36" t="n">
        <v>115292</v>
      </c>
    </row>
    <row r="37" spans="1:11">
      <c s="4" r="A37" t="s">
        <v>317</v>
      </c>
      <c s="5" r="B37" t="n">
        <v>10000</v>
      </c>
    </row>
    <row r="38" spans="1:11">
      <c s="4" r="A38" t="s">
        <v>318</v>
      </c>
      <c s="9" r="B38" t="n">
        <v>3.96</v>
      </c>
    </row>
    <row r="39" spans="1:11">
      <c s="4" r="A39" t="s">
        <v>319</v>
      </c>
      <c s="5" r="F39" t="n">
        <v>94542</v>
      </c>
      <c s="5" r="H39" t="n">
        <v>94542</v>
      </c>
    </row>
    <row r="40" spans="1:11">
      <c s="4" r="A40" t="s">
        <v>320</v>
      </c>
      <c s="7" r="B40" t="n">
        <v>40000</v>
      </c>
    </row>
    <row r="41" spans="1:11">
      <c s="4" r="A41" t="s">
        <v>321</v>
      </c>
      <c s="7" r="F41" t="n">
        <v>676000</v>
      </c>
      <c s="7" r="G41" t="n">
        <v>247000</v>
      </c>
      <c s="7" r="H41" t="n">
        <v>86000</v>
      </c>
    </row>
    <row r="42" spans="1:11">
      <c s="4" r="A42" t="s">
        <v>322</v>
      </c>
      <c s="7" r="F42" t="n">
        <v>10000</v>
      </c>
      <c s="5" r="G42" t="n">
        <v>10000</v>
      </c>
      <c s="7" r="H42" t="n">
        <v>18000</v>
      </c>
      <c s="5" r="I42" t="n">
        <v>54000</v>
      </c>
    </row>
    <row r="43" spans="1:11">
      <c s="4" r="A43" t="s">
        <v>323</v>
      </c>
    </row>
    <row r="44" spans="1:11">
      <c s="3" r="A44" t="s">
        <v>294</v>
      </c>
    </row>
    <row r="45" spans="1:11">
      <c s="4" r="A45" t="s">
        <v>296</v>
      </c>
      <c s="5" r="C45" t="n">
        <v>23034</v>
      </c>
    </row>
    <row r="46" spans="1:11">
      <c s="4" r="A46" t="s">
        <v>324</v>
      </c>
      <c s="4" r="H46" t="s">
        <v>325</v>
      </c>
    </row>
    <row r="47" spans="1:11">
      <c s="4" r="A47" t="s">
        <v>316</v>
      </c>
      <c s="5" r="F47" t="n">
        <v>1391352</v>
      </c>
      <c s="5" r="H47" t="n">
        <v>1391352</v>
      </c>
    </row>
    <row r="48" spans="1:11">
      <c s="4" r="A48" t="s">
        <v>326</v>
      </c>
      <c s="4" r="H48" t="s">
        <v>327</v>
      </c>
    </row>
    <row r="49" spans="1:11">
      <c s="4" r="A49" t="s">
        <v>328</v>
      </c>
      <c s="5" r="F49" t="n">
        <v>801375</v>
      </c>
      <c s="5" r="H49" t="n">
        <v>801375</v>
      </c>
      <c s="5" r="J49" t="n">
        <v>643817</v>
      </c>
    </row>
    <row r="50" spans="1:11">
      <c s="4" r="A50" t="s">
        <v>329</v>
      </c>
      <c s="7" r="F50" t="n">
        <v>16000</v>
      </c>
      <c s="7" r="H50" t="n">
        <v>16000</v>
      </c>
      <c s="7" r="J50" t="n">
        <v>28000</v>
      </c>
    </row>
    <row r="51" spans="1:11">
      <c s="4" r="A51" t="s">
        <v>330</v>
      </c>
      <c s="7" r="F51" t="n">
        <v>1118000</v>
      </c>
      <c s="7" r="H51" t="n">
        <v>1118000</v>
      </c>
    </row>
    <row r="52" spans="1:11">
      <c s="4" r="A52" t="s">
        <v>317</v>
      </c>
      <c s="5" r="H52" t="n">
        <v>207176</v>
      </c>
      <c s="5" r="J52" t="n">
        <v>190424</v>
      </c>
    </row>
    <row r="53" spans="1:11">
      <c s="4" r="A53" t="s">
        <v>318</v>
      </c>
      <c s="9" r="C53" t="n">
        <v>5.97</v>
      </c>
    </row>
    <row r="54" spans="1:11">
      <c s="4" r="A54" t="s">
        <v>331</v>
      </c>
      <c s="4" r="H54" t="s">
        <v>332</v>
      </c>
    </row>
    <row r="55" spans="1:11">
      <c s="4" r="A55" t="s">
        <v>298</v>
      </c>
      <c s="7" r="F55" t="n">
        <v>259000</v>
      </c>
      <c s="7" r="G55" t="n">
        <v>86000</v>
      </c>
      <c s="7" r="H55" t="n">
        <v>676000</v>
      </c>
      <c s="7" r="I55" t="n">
        <v>247000</v>
      </c>
    </row>
    <row r="56" spans="1:11">
      <c s="4" r="A56" t="s">
        <v>319</v>
      </c>
      <c s="5" r="F56" t="n">
        <v>382801</v>
      </c>
      <c s="5" r="H56" t="n">
        <v>382801</v>
      </c>
    </row>
    <row r="57" spans="1:11">
      <c s="4" r="A57" t="s">
        <v>333</v>
      </c>
      <c s="7" r="F57" t="n">
        <v>38000</v>
      </c>
      <c s="7" r="H57" t="n">
        <v>100000</v>
      </c>
    </row>
    <row r="58" spans="1:11">
      <c s="4" r="A58" t="s">
        <v>334</v>
      </c>
      <c s="4" r="H58" t="s">
        <v>335</v>
      </c>
    </row>
    <row r="59" spans="1:11">
      <c s="4" r="A59" t="s">
        <v>336</v>
      </c>
      <c s="5" r="F59" t="n">
        <v>322599</v>
      </c>
      <c s="5" r="H59" t="n">
        <v>322599</v>
      </c>
      <c s="5" r="J59" t="n">
        <v>441958</v>
      </c>
    </row>
    <row r="60" spans="1:11">
      <c s="4" r="A60" t="s">
        <v>320</v>
      </c>
      <c s="7" r="H60" t="n">
        <v>1236000</v>
      </c>
    </row>
    <row r="61" spans="1:11">
      <c s="4" r="A61" t="s">
        <v>321</v>
      </c>
      <c s="7" r="H61" t="n">
        <v>404000</v>
      </c>
    </row>
    <row r="62" spans="1:11">
      <c s="4" r="A62" t="s">
        <v>337</v>
      </c>
      <c s="4" r="H62" t="s">
        <v>338</v>
      </c>
    </row>
    <row r="63" spans="1:11">
      <c s="4" r="A63" t="s">
        <v>339</v>
      </c>
      <c s="7" r="C63" t="n">
        <v>138000</v>
      </c>
    </row>
    <row r="64" spans="1:11">
      <c s="4" r="A64" t="s">
        <v>340</v>
      </c>
      <c s="7" r="H64" t="n">
        <v>210</v>
      </c>
    </row>
    <row r="65" spans="1:11">
      <c s="4" r="A65" t="s">
        <v>341</v>
      </c>
      <c s="10" r="H65" t="n">
        <v>4.88</v>
      </c>
    </row>
    <row r="66" spans="1:11">
      <c s="4" r="A66" t="s">
        <v>300</v>
      </c>
      <c s="9" r="H66" t="n">
        <v>2.2</v>
      </c>
    </row>
    <row r="67" spans="1:11">
      <c s="4" r="A67" t="s">
        <v>301</v>
      </c>
      <c s="7" r="H67" t="n">
        <v>285000</v>
      </c>
    </row>
    <row r="68" spans="1:11">
      <c s="4" r="A68" t="s">
        <v>125</v>
      </c>
      <c s="5" r="H68" t="n">
        <v>129062</v>
      </c>
    </row>
    <row r="69" spans="1:11">
      <c s="4" r="A69" t="s">
        <v>342</v>
      </c>
    </row>
    <row r="70" spans="1:11">
      <c s="3" r="A70" t="s">
        <v>294</v>
      </c>
    </row>
    <row r="71" spans="1:11">
      <c s="4" r="A71" t="s">
        <v>318</v>
      </c>
      <c s="9" r="H71" t="n">
        <v>3.96</v>
      </c>
    </row>
    <row r="72" spans="1:11">
      <c s="4" r="A72" t="s">
        <v>343</v>
      </c>
    </row>
    <row r="73" spans="1:11">
      <c s="3" r="A73" t="s">
        <v>294</v>
      </c>
    </row>
    <row r="74" spans="1:11">
      <c s="4" r="A74" t="s">
        <v>318</v>
      </c>
      <c s="9" r="H74" t="n">
        <v>5.97</v>
      </c>
    </row>
    <row r="75" spans="1:11">
      <c s="4" r="A75" t="s">
        <v>344</v>
      </c>
    </row>
    <row r="76" spans="1:11">
      <c s="3" r="A76" t="s">
        <v>294</v>
      </c>
    </row>
    <row r="77" spans="1:11">
      <c s="4" r="A77" t="s">
        <v>345</v>
      </c>
      <c s="8" r="K77" t="n">
        <v>0.0001</v>
      </c>
    </row>
    <row r="78" spans="1:11">
      <c s="4" r="A78" t="s">
        <v>333</v>
      </c>
      <c s="7" r="E78" t="n">
        <v>38000</v>
      </c>
    </row>
    <row r="79" spans="1:11">
      <c s="4" r="A79" t="s">
        <v>346</v>
      </c>
    </row>
    <row r="80" spans="1:11">
      <c s="3" r="A80" t="s">
        <v>294</v>
      </c>
    </row>
    <row r="81" spans="1:11">
      <c s="4" r="A81" t="s">
        <v>347</v>
      </c>
      <c s="5" r="H81" t="n">
        <v>5003</v>
      </c>
    </row>
    <row r="82" spans="1:11">
      <c s="4" r="A82" t="s">
        <v>348</v>
      </c>
      <c s="9" r="H82" t="n">
        <v>4.88</v>
      </c>
    </row>
    <row r="83" spans="1:11">
      <c s="4" r="A83" t="s">
        <v>349</v>
      </c>
    </row>
    <row r="84" spans="1:11">
      <c s="3" r="A84" t="s">
        <v>294</v>
      </c>
    </row>
    <row r="85" spans="1:11">
      <c s="4" r="A85" t="s">
        <v>317</v>
      </c>
      <c s="5" r="H85" t="n">
        <v>300000</v>
      </c>
    </row>
    <row r="86" spans="1:11">
      <c s="4" r="A86" t="s">
        <v>320</v>
      </c>
      <c s="7" r="H86" t="n">
        <v>923000</v>
      </c>
    </row>
    <row r="87" spans="1:11">
      <c s="4" r="A87" t="s">
        <v>350</v>
      </c>
    </row>
    <row r="88" spans="1:11">
      <c s="3" r="A88" t="s">
        <v>294</v>
      </c>
    </row>
    <row r="89" spans="1:11">
      <c s="4" r="A89" t="s">
        <v>337</v>
      </c>
      <c s="4" r="H89" t="s">
        <v>351</v>
      </c>
    </row>
    <row r="90" spans="1:11">
      <c s="4" r="A90" t="s">
        <v>352</v>
      </c>
    </row>
    <row r="91" spans="1:11">
      <c s="3" r="A91" t="s">
        <v>294</v>
      </c>
    </row>
    <row r="92" spans="1:11">
      <c s="4" r="A92" t="s">
        <v>337</v>
      </c>
      <c s="4" r="H92" t="s">
        <v>335</v>
      </c>
    </row>
    <row r="93" spans="1:11">
      <c s="4" r="A93" t="s">
        <v>353</v>
      </c>
    </row>
    <row r="94" spans="1:11">
      <c s="3" r="A94" t="s">
        <v>294</v>
      </c>
    </row>
    <row r="95" spans="1:11">
      <c s="4" r="A95" t="s">
        <v>317</v>
      </c>
      <c s="5" r="H95" t="n">
        <v>407200</v>
      </c>
    </row>
    <row r="96" spans="1:11">
      <c s="4" r="A96" t="s">
        <v>354</v>
      </c>
    </row>
    <row r="97" spans="1:11">
      <c s="3" r="A97" t="s">
        <v>294</v>
      </c>
    </row>
    <row r="98" spans="1:11">
      <c s="4" r="A98" t="s">
        <v>355</v>
      </c>
      <c s="7" r="D98" t="n">
        <v>113000</v>
      </c>
    </row>
  </sheetData>
  <mergeCells count="4">
    <mergeCell ref="A1:A2"/>
    <mergeCell ref="B1:D1"/>
    <mergeCell ref="E1:G1"/>
    <mergeCell ref="H1:I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356</v>
      </c>
      <c s="2" r="B1" t="s">
        <v>1</v>
      </c>
    </row>
    <row r="2" spans="1:3">
      <c s="2" r="B2" t="s">
        <v>2</v>
      </c>
      <c s="2" r="C2" t="s">
        <v>357</v>
      </c>
    </row>
    <row r="3" spans="1:3">
      <c s="4" r="A3" t="s">
        <v>358</v>
      </c>
    </row>
    <row r="4" spans="1:3">
      <c s="3" r="A4" t="s">
        <v>359</v>
      </c>
    </row>
    <row r="5" spans="1:3">
      <c s="4" r="A5" t="s">
        <v>360</v>
      </c>
      <c s="7" r="B5" t="n">
        <v>1049000</v>
      </c>
    </row>
    <row r="6" spans="1:3">
      <c s="4" r="A6" t="s">
        <v>361</v>
      </c>
      <c s="7" r="B6" t="n">
        <v>55000</v>
      </c>
    </row>
    <row r="7" spans="1:3">
      <c s="4" r="A7" t="s">
        <v>362</v>
      </c>
    </row>
    <row r="8" spans="1:3">
      <c s="3" r="A8" t="s">
        <v>359</v>
      </c>
    </row>
    <row r="9" spans="1:3">
      <c s="4" r="A9" t="s">
        <v>363</v>
      </c>
      <c s="4" r="C9"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r="1" spans="1:2">
      <c s="1" r="A1" t="s">
        <v>365</v>
      </c>
      <c s="2" r="B1" t="s">
        <v>366</v>
      </c>
    </row>
    <row r="2" spans="1:2">
      <c s="3" r="A2" t="s">
        <v>367</v>
      </c>
    </row>
    <row r="3" spans="1:2">
      <c s="5" r="A3" t="n">
        <v>2015</v>
      </c>
      <c s="7" r="B3" t="n">
        <v>39000</v>
      </c>
    </row>
    <row r="4" spans="1:2">
      <c s="5" r="A4" t="n">
        <v>2016</v>
      </c>
      <c s="5" r="B4" t="n">
        <v>151000</v>
      </c>
    </row>
    <row r="5" spans="1:2">
      <c s="5" r="A5" t="n">
        <v>2017</v>
      </c>
      <c s="5" r="B5" t="n">
        <v>24000</v>
      </c>
    </row>
    <row r="6" spans="1:2">
      <c s="4" r="A6" t="s">
        <v>368</v>
      </c>
      <c s="7" r="B6" t="n">
        <v>21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 customWidth="1" max="5" min="5" width="14"/>
    <col customWidth="1" max="6" min="6" width="14"/>
  </cols>
  <sheetData>
    <row r="1" spans="1:6">
      <c s="1" r="A1" t="s">
        <v>369</v>
      </c>
      <c s="2" r="B1" t="s">
        <v>370</v>
      </c>
      <c s="2" r="C1" t="s">
        <v>2</v>
      </c>
      <c s="2" r="D1" t="s">
        <v>60</v>
      </c>
      <c s="2" r="E1" t="s">
        <v>2</v>
      </c>
      <c s="2" r="F1" t="s">
        <v>60</v>
      </c>
    </row>
    <row r="2" spans="1:6">
      <c s="3" r="A2" t="s">
        <v>371</v>
      </c>
    </row>
    <row r="3" spans="1:6">
      <c s="4" r="A3" t="s">
        <v>372</v>
      </c>
      <c s="4" r="E3" t="s">
        <v>373</v>
      </c>
    </row>
    <row r="4" spans="1:6">
      <c s="4" r="A4" t="s">
        <v>374</v>
      </c>
      <c s="7" r="E4" t="n">
        <v>9000</v>
      </c>
    </row>
    <row r="5" spans="1:6">
      <c s="4" r="A5" t="s">
        <v>375</v>
      </c>
      <c s="7" r="C5" t="n">
        <v>61000</v>
      </c>
      <c s="7" r="D5" t="n">
        <v>41000</v>
      </c>
      <c s="5" r="E5" t="n">
        <v>148000</v>
      </c>
      <c s="7" r="F5" t="n">
        <v>120000</v>
      </c>
    </row>
    <row r="6" spans="1:6">
      <c s="4" r="A6" t="s">
        <v>376</v>
      </c>
      <c s="5" r="C6" t="n">
        <v>300000</v>
      </c>
      <c s="5" r="E6" t="n">
        <v>300000</v>
      </c>
    </row>
    <row r="7" spans="1:6">
      <c s="4" r="A7" t="s">
        <v>377</v>
      </c>
      <c s="7" r="C7" t="n">
        <v>150000</v>
      </c>
      <c s="5" r="E7" t="n">
        <v>150000</v>
      </c>
    </row>
    <row r="8" spans="1:6">
      <c s="4" r="A8" t="s">
        <v>378</v>
      </c>
      <c s="7" r="E8" t="n">
        <v>3000</v>
      </c>
    </row>
    <row r="9" spans="1:6">
      <c s="4" r="A9" t="s">
        <v>379</v>
      </c>
      <c s="7" r="D9" t="n">
        <v>5000</v>
      </c>
      <c s="7" r="F9" t="n">
        <v>5000</v>
      </c>
    </row>
    <row r="10" spans="1:6">
      <c s="4" r="A10" t="s">
        <v>380</v>
      </c>
    </row>
    <row r="11" spans="1:6">
      <c s="3" r="A11" t="s">
        <v>371</v>
      </c>
    </row>
    <row r="12" spans="1:6">
      <c s="4" r="A12" t="s">
        <v>381</v>
      </c>
      <c s="4" r="B12" t="s">
        <v>382</v>
      </c>
    </row>
    <row r="13" spans="1:6">
      <c s="4" r="A13" t="s">
        <v>383</v>
      </c>
    </row>
    <row r="14" spans="1:6">
      <c s="3" r="A14" t="s">
        <v>371</v>
      </c>
    </row>
    <row r="15" spans="1:6">
      <c s="4" r="A15" t="s">
        <v>381</v>
      </c>
      <c s="4" r="B15" t="s">
        <v>384</v>
      </c>
    </row>
    <row r="16" spans="1:6">
      <c s="4" r="A16" t="s">
        <v>385</v>
      </c>
    </row>
    <row r="17" spans="1:6">
      <c s="3" r="A17" t="s">
        <v>371</v>
      </c>
    </row>
    <row r="18" spans="1:6">
      <c s="4" r="A18" t="s">
        <v>386</v>
      </c>
      <c s="7" r="B18" t="n">
        <v>350000</v>
      </c>
    </row>
    <row r="19" spans="1:6">
      <c s="4" r="A19" t="s">
        <v>387</v>
      </c>
      <c s="4" r="B19" t="s">
        <v>388</v>
      </c>
    </row>
    <row r="20" spans="1:6">
      <c s="4" r="A20" t="s">
        <v>389</v>
      </c>
      <c s="7" r="B20" t="n">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v>
      </c>
      <c s="2" r="B1" t="s">
        <v>59</v>
      </c>
      <c s="2" r="D1" t="s">
        <v>1</v>
      </c>
    </row>
    <row r="2" spans="1:5">
      <c s="2" r="B2" t="s">
        <v>2</v>
      </c>
      <c s="2" r="C2" t="s">
        <v>60</v>
      </c>
      <c s="2" r="D2" t="s">
        <v>2</v>
      </c>
      <c s="2" r="E2" t="s">
        <v>60</v>
      </c>
    </row>
    <row r="3" spans="1:5">
      <c s="3" r="A3" t="s">
        <v>61</v>
      </c>
    </row>
    <row r="4" spans="1:5">
      <c s="4" r="A4" t="s">
        <v>62</v>
      </c>
      <c s="7" r="B4" t="n">
        <v>815000</v>
      </c>
      <c s="7" r="C4" t="n">
        <v>673000</v>
      </c>
      <c s="7" r="D4" t="n">
        <v>2102000</v>
      </c>
      <c s="7" r="E4" t="n">
        <v>1836000</v>
      </c>
    </row>
    <row r="5" spans="1:5">
      <c s="4" r="A5" t="s">
        <v>63</v>
      </c>
      <c s="5" r="B5" t="n">
        <v>1154000</v>
      </c>
      <c s="5" r="C5" t="n">
        <v>1049000</v>
      </c>
      <c s="5" r="D5" t="n">
        <v>3269000</v>
      </c>
      <c s="5" r="E5" t="n">
        <v>3162000</v>
      </c>
    </row>
    <row r="6" spans="1:5">
      <c s="4" r="A6" t="s">
        <v>64</v>
      </c>
      <c s="5" r="B6" t="n">
        <v>1969000</v>
      </c>
      <c s="5" r="C6" t="n">
        <v>1722000</v>
      </c>
      <c s="5" r="D6" t="n">
        <v>5371000</v>
      </c>
      <c s="5" r="E6" t="n">
        <v>4998000</v>
      </c>
    </row>
    <row r="7" spans="1:5">
      <c s="4" r="A7" t="s">
        <v>65</v>
      </c>
      <c s="5" r="B7" t="n">
        <v>-1969000</v>
      </c>
      <c s="5" r="C7" t="n">
        <v>-1722000</v>
      </c>
      <c s="5" r="D7" t="n">
        <v>-5371000</v>
      </c>
      <c s="5" r="E7" t="n">
        <v>-4998000</v>
      </c>
    </row>
    <row r="8" spans="1:5">
      <c s="3" r="A8" t="s">
        <v>66</v>
      </c>
    </row>
    <row r="9" spans="1:5">
      <c s="4" r="A9" t="s">
        <v>67</v>
      </c>
      <c s="5" r="B9" t="n">
        <v>8000</v>
      </c>
      <c s="5" r="C9" t="n">
        <v>1000</v>
      </c>
      <c s="5" r="D9" t="n">
        <v>31000</v>
      </c>
      <c s="5" r="E9" t="n">
        <v>4000</v>
      </c>
    </row>
    <row r="10" spans="1:5">
      <c s="4" r="A10" t="s">
        <v>68</v>
      </c>
      <c s="7" r="B10" t="n">
        <v>-1961000</v>
      </c>
      <c s="7" r="C10" t="n">
        <v>-1721000</v>
      </c>
      <c s="7" r="D10" t="n">
        <v>-5340000</v>
      </c>
      <c s="7" r="E10" t="n">
        <v>-4994000</v>
      </c>
    </row>
    <row r="11" spans="1:5">
      <c s="4" r="A11" t="s">
        <v>69</v>
      </c>
      <c s="9" r="B11" t="n">
        <v>-0.15</v>
      </c>
      <c s="9" r="C11" t="n">
        <v>-0.18</v>
      </c>
      <c s="9" r="D11" t="n">
        <v>-0.43</v>
      </c>
      <c s="9" r="E11" t="n">
        <v>-0.53</v>
      </c>
    </row>
    <row r="12" spans="1:5">
      <c s="4" r="A12" t="s">
        <v>70</v>
      </c>
      <c s="5" r="B12" t="n">
        <v>12811313</v>
      </c>
      <c s="5" r="C12" t="n">
        <v>9657092</v>
      </c>
      <c s="5" r="D12" t="n">
        <v>12330082</v>
      </c>
      <c s="5" r="E12" t="n">
        <v>94519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r="1" spans="1:5">
      <c s="1" r="A1" t="s">
        <v>71</v>
      </c>
      <c s="2" r="B1" t="s">
        <v>72</v>
      </c>
      <c s="2" r="C1" t="s">
        <v>73</v>
      </c>
      <c s="2" r="D1" t="s">
        <v>74</v>
      </c>
      <c s="2" r="E1" t="s">
        <v>75</v>
      </c>
    </row>
    <row r="2" spans="1:5">
      <c s="4" r="A2" t="s">
        <v>76</v>
      </c>
      <c s="7" r="B2" t="n">
        <v>2959000</v>
      </c>
      <c s="7" r="C2" t="n">
        <v>1000</v>
      </c>
      <c s="7" r="D2" t="n">
        <v>24218000</v>
      </c>
      <c s="7" r="E2" t="n">
        <v>-21260000</v>
      </c>
    </row>
    <row r="3" spans="1:5">
      <c s="4" r="A3" t="s">
        <v>77</v>
      </c>
      <c s="5" r="C3" t="n">
        <v>9681476</v>
      </c>
    </row>
    <row r="4" spans="1:5">
      <c s="4" r="A4" t="s">
        <v>78</v>
      </c>
      <c s="5" r="B4" t="n">
        <v>17491000</v>
      </c>
      <c s="7" r="C4" t="n">
        <v>0</v>
      </c>
      <c s="5" r="D4" t="n">
        <v>17491000</v>
      </c>
      <c s="5" r="E4" t="n">
        <v>0</v>
      </c>
    </row>
    <row r="5" spans="1:5">
      <c s="4" r="A5" t="s">
        <v>79</v>
      </c>
      <c s="5" r="C5" t="n">
        <v>2990000</v>
      </c>
    </row>
    <row r="6" spans="1:5">
      <c s="4" r="A6" t="s">
        <v>80</v>
      </c>
      <c s="5" r="B6" t="n">
        <v>-1212000</v>
      </c>
      <c s="7" r="C6" t="n">
        <v>0</v>
      </c>
      <c s="5" r="D6" t="n">
        <v>-1212000</v>
      </c>
      <c s="5" r="E6" t="n">
        <v>0</v>
      </c>
    </row>
    <row r="7" spans="1:5">
      <c s="4" r="A7" t="s">
        <v>81</v>
      </c>
      <c s="5" r="C7" t="n">
        <v>0</v>
      </c>
    </row>
    <row r="8" spans="1:5">
      <c s="4" r="A8" t="s">
        <v>82</v>
      </c>
      <c s="5" r="B8" t="n">
        <v>100000</v>
      </c>
      <c s="7" r="C8" t="n">
        <v>0</v>
      </c>
      <c s="5" r="D8" t="n">
        <v>100000</v>
      </c>
      <c s="5" r="E8" t="n">
        <v>0</v>
      </c>
    </row>
    <row r="9" spans="1:5">
      <c s="4" r="A9" t="s">
        <v>83</v>
      </c>
      <c s="5" r="C9" t="n">
        <v>16752</v>
      </c>
    </row>
    <row r="10" spans="1:5">
      <c s="4" r="A10" t="s">
        <v>84</v>
      </c>
      <c s="5" r="B10" t="n">
        <v>10000</v>
      </c>
      <c s="7" r="C10" t="n">
        <v>0</v>
      </c>
      <c s="5" r="D10" t="n">
        <v>10000</v>
      </c>
      <c s="5" r="E10" t="n">
        <v>0</v>
      </c>
    </row>
    <row r="11" spans="1:5">
      <c s="4" r="A11" t="s">
        <v>85</v>
      </c>
      <c s="5" r="C11" t="n">
        <v>2500</v>
      </c>
    </row>
    <row r="12" spans="1:5">
      <c s="4" r="A12" t="s">
        <v>86</v>
      </c>
      <c s="5" r="B12" t="n">
        <v>284000</v>
      </c>
      <c s="7" r="C12" t="n">
        <v>0</v>
      </c>
      <c s="5" r="D12" t="n">
        <v>284000</v>
      </c>
      <c s="5" r="E12" t="n">
        <v>0</v>
      </c>
    </row>
    <row r="13" spans="1:5">
      <c s="4" r="A13" t="s">
        <v>87</v>
      </c>
      <c s="5" r="C13" t="n">
        <v>129062</v>
      </c>
    </row>
    <row r="14" spans="1:5">
      <c s="4" r="A14" t="s">
        <v>88</v>
      </c>
      <c s="5" r="B14" t="n">
        <v>0</v>
      </c>
      <c s="7" r="C14" t="n">
        <v>0</v>
      </c>
      <c s="5" r="D14" t="n">
        <v>0</v>
      </c>
      <c s="5" r="E14" t="n">
        <v>0</v>
      </c>
    </row>
    <row r="15" spans="1:5">
      <c s="4" r="A15" t="s">
        <v>89</v>
      </c>
      <c s="5" r="C15" t="n">
        <v>210</v>
      </c>
    </row>
    <row r="16" spans="1:5">
      <c s="4" r="A16" t="s">
        <v>90</v>
      </c>
      <c s="5" r="B16" t="n">
        <v>576000</v>
      </c>
      <c s="7" r="C16" t="n">
        <v>0</v>
      </c>
      <c s="5" r="D16" t="n">
        <v>576000</v>
      </c>
      <c s="5" r="E16" t="n">
        <v>0</v>
      </c>
    </row>
    <row r="17" spans="1:5">
      <c s="4" r="A17" t="s">
        <v>91</v>
      </c>
      <c s="5" r="C17" t="n">
        <v>0</v>
      </c>
    </row>
    <row r="18" spans="1:5">
      <c s="4" r="A18" t="s">
        <v>92</v>
      </c>
      <c s="5" r="B18" t="n">
        <v>-5340000</v>
      </c>
      <c s="7" r="C18" t="n">
        <v>0</v>
      </c>
      <c s="5" r="D18" t="n">
        <v>0</v>
      </c>
      <c s="5" r="E18" t="n">
        <v>-5340000</v>
      </c>
    </row>
    <row r="19" spans="1:5">
      <c s="4" r="A19" t="s">
        <v>93</v>
      </c>
      <c s="7" r="B19" t="n">
        <v>14868000</v>
      </c>
      <c s="7" r="C19" t="n">
        <v>1000</v>
      </c>
      <c s="7" r="D19" t="n">
        <v>41467000</v>
      </c>
      <c s="7" r="E19" t="n">
        <v>-26600000</v>
      </c>
    </row>
    <row r="20" spans="1:5">
      <c s="4" r="A20" t="s">
        <v>94</v>
      </c>
      <c s="5" r="C20" t="n">
        <v>128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4"/>
  </cols>
  <sheetData>
    <row r="1" spans="1:2">
      <c s="1" r="A1" t="s">
        <v>95</v>
      </c>
      <c s="2" r="B1" t="s">
        <v>1</v>
      </c>
    </row>
    <row r="2" spans="1:2">
      <c s="2" r="B2" t="s">
        <v>96</v>
      </c>
    </row>
    <row r="3" spans="1:2">
      <c s="4" r="A3" t="s">
        <v>97</v>
      </c>
      <c s="9" r="B3" t="n">
        <v>5.85</v>
      </c>
    </row>
    <row r="4" spans="1:2">
      <c s="4" r="A4" t="s">
        <v>98</v>
      </c>
      <c s="10" r="B4" t="n">
        <v>5.97</v>
      </c>
    </row>
    <row r="5" spans="1:2">
      <c s="4" r="A5" t="s">
        <v>99</v>
      </c>
      <c s="10" r="B5" t="n">
        <v>3.96</v>
      </c>
    </row>
    <row r="6" spans="1:2">
      <c s="4" r="A6" t="s">
        <v>100</v>
      </c>
      <c s="10" r="B6" t="n">
        <v>2.2</v>
      </c>
    </row>
    <row r="7" spans="1:2">
      <c s="4" r="A7" t="s">
        <v>101</v>
      </c>
      <c s="9" r="B7" t="n">
        <v>4.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2</v>
      </c>
      <c s="2" r="B1" t="s">
        <v>1</v>
      </c>
    </row>
    <row r="2" spans="1:3">
      <c s="2" r="B2" t="s">
        <v>2</v>
      </c>
      <c s="2" r="C2" t="s">
        <v>60</v>
      </c>
    </row>
    <row r="3" spans="1:3">
      <c s="3" r="A3" t="s">
        <v>103</v>
      </c>
    </row>
    <row r="4" spans="1:3">
      <c s="4" r="A4" t="s">
        <v>92</v>
      </c>
      <c s="7" r="B4" t="n">
        <v>-5340000</v>
      </c>
      <c s="7" r="C4" t="n">
        <v>-4994000</v>
      </c>
    </row>
    <row r="5" spans="1:3">
      <c s="3" r="A5" t="s">
        <v>104</v>
      </c>
    </row>
    <row r="6" spans="1:3">
      <c s="4" r="A6" t="s">
        <v>105</v>
      </c>
      <c s="5" r="B6" t="n">
        <v>110000</v>
      </c>
      <c s="5" r="C6" t="n">
        <v>166000</v>
      </c>
    </row>
    <row r="7" spans="1:3">
      <c s="4" r="A7" t="s">
        <v>106</v>
      </c>
      <c s="5" r="B7" t="n">
        <v>576000</v>
      </c>
      <c s="5" r="C7" t="n">
        <v>247000</v>
      </c>
    </row>
    <row r="8" spans="1:3">
      <c s="4" r="A8" t="s">
        <v>107</v>
      </c>
      <c s="5" r="B8" t="n">
        <v>159000</v>
      </c>
      <c s="5" r="C8" t="n">
        <v>181000</v>
      </c>
    </row>
    <row r="9" spans="1:3">
      <c s="4" r="A9" t="s">
        <v>108</v>
      </c>
      <c s="5" r="B9" t="n">
        <v>5000</v>
      </c>
      <c s="5" r="C9" t="n">
        <v>67000</v>
      </c>
    </row>
    <row r="10" spans="1:3">
      <c s="4" r="A10" t="s">
        <v>40</v>
      </c>
      <c s="5" r="B10" t="n">
        <v>-9000</v>
      </c>
      <c s="5" r="C10" t="n">
        <v>5000</v>
      </c>
    </row>
    <row r="11" spans="1:3">
      <c s="3" r="A11" t="s">
        <v>109</v>
      </c>
    </row>
    <row r="12" spans="1:3">
      <c s="4" r="A12" t="s">
        <v>28</v>
      </c>
      <c s="5" r="B12" t="n">
        <v>-125000</v>
      </c>
      <c s="5" r="C12" t="n">
        <v>-31000</v>
      </c>
    </row>
    <row r="13" spans="1:3">
      <c s="4" r="A13" t="s">
        <v>35</v>
      </c>
      <c s="5" r="B13" t="n">
        <v>117000</v>
      </c>
      <c s="5" r="C13" t="n">
        <v>25000</v>
      </c>
    </row>
    <row r="14" spans="1:3">
      <c s="4" r="A14" t="s">
        <v>110</v>
      </c>
      <c s="5" r="B14" t="n">
        <v>-293000</v>
      </c>
      <c s="5" r="C14" t="n">
        <v>41000</v>
      </c>
    </row>
    <row r="15" spans="1:3">
      <c s="4" r="A15" t="s">
        <v>111</v>
      </c>
      <c s="5" r="B15" t="n">
        <v>-4800000</v>
      </c>
      <c s="5" r="C15" t="n">
        <v>-4293000</v>
      </c>
    </row>
    <row r="16" spans="1:3">
      <c s="3" r="A16" t="s">
        <v>112</v>
      </c>
    </row>
    <row r="17" spans="1:3">
      <c s="4" r="A17" t="s">
        <v>113</v>
      </c>
      <c s="5" r="B17" t="n">
        <v>-37000</v>
      </c>
      <c s="5" r="C17" t="n">
        <v>-77000</v>
      </c>
    </row>
    <row r="18" spans="1:3">
      <c s="4" r="A18" t="s">
        <v>114</v>
      </c>
      <c s="5" r="B18" t="n">
        <v>-888000</v>
      </c>
      <c s="5" r="C18" t="n">
        <v>-880000</v>
      </c>
    </row>
    <row r="19" spans="1:3">
      <c s="4" r="A19" t="s">
        <v>115</v>
      </c>
      <c s="5" r="B19" t="n">
        <v>-925000</v>
      </c>
      <c s="5" r="C19" t="n">
        <v>-957000</v>
      </c>
    </row>
    <row r="20" spans="1:3">
      <c s="3" r="A20" t="s">
        <v>116</v>
      </c>
    </row>
    <row r="21" spans="1:3">
      <c s="4" r="A21" t="s">
        <v>117</v>
      </c>
      <c s="5" r="B21" t="n">
        <v>16279000</v>
      </c>
      <c s="5" r="C21" t="n">
        <v>5780000</v>
      </c>
    </row>
    <row r="22" spans="1:3">
      <c s="4" r="A22" t="s">
        <v>118</v>
      </c>
      <c s="5" r="B22" t="n">
        <v>284000</v>
      </c>
      <c s="5" r="C22" t="n">
        <v>59000</v>
      </c>
    </row>
    <row r="23" spans="1:3">
      <c s="4" r="A23" t="s">
        <v>119</v>
      </c>
      <c s="5" r="B23" t="n">
        <v>16563000</v>
      </c>
      <c s="5" r="C23" t="n">
        <v>5839000</v>
      </c>
    </row>
    <row r="24" spans="1:3">
      <c s="4" r="A24" t="s">
        <v>120</v>
      </c>
      <c s="5" r="B24" t="n">
        <v>10838000</v>
      </c>
      <c s="5" r="C24" t="n">
        <v>589000</v>
      </c>
    </row>
    <row r="25" spans="1:3">
      <c s="4" r="A25" t="s">
        <v>121</v>
      </c>
      <c s="5" r="B25" t="n">
        <v>1845000</v>
      </c>
      <c s="5" r="C25" t="n">
        <v>2688000</v>
      </c>
    </row>
    <row r="26" spans="1:3">
      <c s="4" r="A26" t="s">
        <v>122</v>
      </c>
      <c s="7" r="B26" t="n">
        <v>12683000</v>
      </c>
      <c s="7" r="C26" t="n">
        <v>327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3</v>
      </c>
      <c s="2" r="B1" t="s">
        <v>1</v>
      </c>
    </row>
    <row r="2" spans="1:3">
      <c s="2" r="B2" t="s">
        <v>2</v>
      </c>
      <c s="2" r="C2" t="s">
        <v>60</v>
      </c>
    </row>
    <row r="3" spans="1:3">
      <c s="4" r="A3" t="s">
        <v>124</v>
      </c>
    </row>
    <row r="4" spans="1:3">
      <c s="4" r="A4" t="s">
        <v>125</v>
      </c>
      <c s="5" r="B4" t="n">
        <v>10000</v>
      </c>
    </row>
    <row r="5" spans="1:3">
      <c s="4" r="A5" t="s">
        <v>126</v>
      </c>
      <c s="9" r="B5" t="n">
        <v>2.2</v>
      </c>
    </row>
    <row r="6" spans="1:3">
      <c s="4" r="A6" t="s">
        <v>127</v>
      </c>
      <c s="9" r="B6" t="n">
        <v>8.93</v>
      </c>
    </row>
    <row r="7" spans="1:3">
      <c s="4" r="A7" t="s">
        <v>128</v>
      </c>
      <c s="5" r="B7" t="n">
        <v>7537</v>
      </c>
    </row>
    <row r="8" spans="1:3">
      <c s="4" r="A8" t="s">
        <v>129</v>
      </c>
    </row>
    <row r="9" spans="1:3">
      <c s="4" r="A9" t="s">
        <v>125</v>
      </c>
      <c s="5" r="B9" t="n">
        <v>10500</v>
      </c>
    </row>
    <row r="10" spans="1:3">
      <c s="4" r="A10" t="s">
        <v>126</v>
      </c>
      <c s="9" r="B10" t="n">
        <v>4.88</v>
      </c>
    </row>
    <row r="11" spans="1:3">
      <c s="4" r="A11" t="s">
        <v>127</v>
      </c>
      <c s="9" r="B11" t="n">
        <v>4.98</v>
      </c>
    </row>
    <row r="12" spans="1:3">
      <c s="4" r="A12" t="s">
        <v>128</v>
      </c>
      <c s="5" r="B12" t="n">
        <v>210</v>
      </c>
    </row>
    <row r="13" spans="1:3">
      <c s="4" r="A13" t="s">
        <v>130</v>
      </c>
    </row>
    <row r="14" spans="1:3">
      <c s="4" r="A14" t="s">
        <v>131</v>
      </c>
      <c s="5" r="C14" t="n">
        <v>20313</v>
      </c>
    </row>
    <row r="15" spans="1:3">
      <c s="4" r="A15" t="s">
        <v>132</v>
      </c>
      <c s="7" r="C15" t="n">
        <v>9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Balance Sheets</vt:lpstr>
      <vt:lpstr>Condensed Balance Sheets _Paren</vt:lpstr>
      <vt:lpstr>Condensed Statements of Operati</vt:lpstr>
      <vt:lpstr>Condensed Statement of Stockhol</vt:lpstr>
      <vt:lpstr>Condensed Statement of Stockho6</vt:lpstr>
      <vt:lpstr>Condensed Statements of Cash Fl</vt:lpstr>
      <vt:lpstr>Supplemental disclosure of non-</vt:lpstr>
      <vt:lpstr>Organization and Description of</vt:lpstr>
      <vt:lpstr>Summary of Significant Accounti</vt:lpstr>
      <vt:lpstr>Fixed Assets</vt:lpstr>
      <vt:lpstr>Patents and Other Intangible As</vt:lpstr>
      <vt:lpstr>Termination of Employment Agree</vt:lpstr>
      <vt:lpstr>Stockholders' Equity</vt:lpstr>
      <vt:lpstr>Related Party Transactions</vt:lpstr>
      <vt:lpstr>Commitments</vt:lpstr>
      <vt:lpstr>Summary of Significant Accoun17</vt:lpstr>
      <vt:lpstr>Fixed Assets (Tables)</vt:lpstr>
      <vt:lpstr>Patents and Other Intangible 19</vt:lpstr>
      <vt:lpstr>Stockholders' Equity (Tables)</vt:lpstr>
      <vt:lpstr>Commitments (Tables)</vt:lpstr>
      <vt:lpstr>Organization and Description 22</vt:lpstr>
      <vt:lpstr>Summary of Significant Accoun23</vt:lpstr>
      <vt:lpstr>Fixed Assets (Details)</vt:lpstr>
      <vt:lpstr>Patents and Other Intangible 25</vt:lpstr>
      <vt:lpstr>Patents and Other Intangible 26</vt:lpstr>
      <vt:lpstr>Patents and Other Intangible 27</vt:lpstr>
      <vt:lpstr>Termination of Employment Agr28</vt:lpstr>
      <vt:lpstr>Stockholders' Equity (Details)</vt:lpstr>
      <vt:lpstr>Stockholders' Equity (Details 1</vt:lpstr>
      <vt:lpstr>Stockholders' Equity (Details T</vt:lpstr>
      <vt:lpstr>Related Party Transactions (Det</vt:lpstr>
      <vt:lpstr>Commitments (Details)</vt:lpstr>
      <vt:lpstr>Commitment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38:51Z</dcterms:created>
  <dcterms:modified xmlns:dcterms="http://purl.org/dc/terms/" xmlns:xsi="http://www.w3.org/2001/XMLSchema-instance" xsi:type="dcterms:W3CDTF">2015-11-12T17:38:51Z</dcterms:modified>
  <dc:title xmlns:dc="http://purl.org/dc/elements/1.1/">Untitled</dc:title>
  <dc:description xmlns:dc="http://purl.org/dc/elements/1.1/"/>
  <dc:subject xmlns:dc="http://purl.org/dc/elements/1.1/"/>
  <cp:keywords/>
  <cp:category/>
</cp:coreProperties>
</file>